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Redeemable Convertible Notes" sheetId="12" state="visible" r:id="rId12"/>
    <sheet xmlns:r="http://schemas.openxmlformats.org/officeDocument/2006/relationships" name="Stock Based Compensation" sheetId="13" state="visible" r:id="rId13"/>
    <sheet xmlns:r="http://schemas.openxmlformats.org/officeDocument/2006/relationships" name="Collaborations" sheetId="14" state="visible" r:id="rId14"/>
    <sheet xmlns:r="http://schemas.openxmlformats.org/officeDocument/2006/relationships" name="Net Loss per Share Attributable" sheetId="15" state="visible" r:id="rId15"/>
    <sheet xmlns:r="http://schemas.openxmlformats.org/officeDocument/2006/relationships" name="Stockholders_ Equity" sheetId="16" state="visible" r:id="rId16"/>
    <sheet xmlns:r="http://schemas.openxmlformats.org/officeDocument/2006/relationships" name="Commitments and Contingencies" sheetId="17" state="visible" r:id="rId17"/>
    <sheet xmlns:r="http://schemas.openxmlformats.org/officeDocument/2006/relationships" name="Interest and Other Incom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Financial Instruments (Tables)" sheetId="22" state="visible" r:id="rId22"/>
    <sheet xmlns:r="http://schemas.openxmlformats.org/officeDocument/2006/relationships" name="Stock Based Compensation (Table" sheetId="23" state="visible" r:id="rId23"/>
    <sheet xmlns:r="http://schemas.openxmlformats.org/officeDocument/2006/relationships" name="Net Loss per Share Attributab24" sheetId="24" state="visible" r:id="rId24"/>
    <sheet xmlns:r="http://schemas.openxmlformats.org/officeDocument/2006/relationships" name="Stockholders_ Equity (Tables)" sheetId="25" state="visible" r:id="rId25"/>
    <sheet xmlns:r="http://schemas.openxmlformats.org/officeDocument/2006/relationships" name="Commitments and Contingencies (" sheetId="26" state="visible" r:id="rId26"/>
    <sheet xmlns:r="http://schemas.openxmlformats.org/officeDocument/2006/relationships" name="Interest and Other Income (Tabl" sheetId="27" state="visible" r:id="rId27"/>
    <sheet xmlns:r="http://schemas.openxmlformats.org/officeDocument/2006/relationships" name="Nature of Operations - Addition" sheetId="28" state="visible" r:id="rId28"/>
    <sheet xmlns:r="http://schemas.openxmlformats.org/officeDocument/2006/relationships" name="Assets and Liabilities Measured" sheetId="29" state="visible" r:id="rId29"/>
    <sheet xmlns:r="http://schemas.openxmlformats.org/officeDocument/2006/relationships" name="Assets and Liabilities Measur30" sheetId="30" state="visible" r:id="rId30"/>
    <sheet xmlns:r="http://schemas.openxmlformats.org/officeDocument/2006/relationships" name="Cash Equivalents, Restricted Ca" sheetId="31" state="visible" r:id="rId31"/>
    <sheet xmlns:r="http://schemas.openxmlformats.org/officeDocument/2006/relationships" name="Financial Instruments - Additio" sheetId="32" state="visible" r:id="rId32"/>
    <sheet xmlns:r="http://schemas.openxmlformats.org/officeDocument/2006/relationships" name="Redeemable Convertible Notes - " sheetId="33" state="visible" r:id="rId33"/>
    <sheet xmlns:r="http://schemas.openxmlformats.org/officeDocument/2006/relationships" name="Summary of Option Activity Unde" sheetId="34" state="visible" r:id="rId34"/>
    <sheet xmlns:r="http://schemas.openxmlformats.org/officeDocument/2006/relationships" name="Stock Based Compensation - Addi" sheetId="35" state="visible" r:id="rId35"/>
    <sheet xmlns:r="http://schemas.openxmlformats.org/officeDocument/2006/relationships" name="Fair Values of Stock Options Es" sheetId="36" state="visible" r:id="rId36"/>
    <sheet xmlns:r="http://schemas.openxmlformats.org/officeDocument/2006/relationships" name="Summary of Stock-Based Compensa" sheetId="37" state="visible" r:id="rId37"/>
    <sheet xmlns:r="http://schemas.openxmlformats.org/officeDocument/2006/relationships" name="Collaborations - Additional Inf" sheetId="38" state="visible" r:id="rId38"/>
    <sheet xmlns:r="http://schemas.openxmlformats.org/officeDocument/2006/relationships" name="Basic and Diluted Net Loss Per " sheetId="39" state="visible" r:id="rId39"/>
    <sheet xmlns:r="http://schemas.openxmlformats.org/officeDocument/2006/relationships" name="Anti-dilutive Security not Incl" sheetId="40" state="visible" r:id="rId40"/>
    <sheet xmlns:r="http://schemas.openxmlformats.org/officeDocument/2006/relationships" name="Anti-dilutive Security not In41" sheetId="41" state="visible" r:id="rId41"/>
    <sheet xmlns:r="http://schemas.openxmlformats.org/officeDocument/2006/relationships" name="Stockholders' Equity - Addition" sheetId="42" state="visible" r:id="rId42"/>
    <sheet xmlns:r="http://schemas.openxmlformats.org/officeDocument/2006/relationships" name="Summary of Warrant Activity (De" sheetId="43" state="visible" r:id="rId43"/>
    <sheet xmlns:r="http://schemas.openxmlformats.org/officeDocument/2006/relationships" name="Commitments and Contingencies -" sheetId="44" state="visible" r:id="rId44"/>
    <sheet xmlns:r="http://schemas.openxmlformats.org/officeDocument/2006/relationships" name="Schedule of Future Minimum Leas" sheetId="45" state="visible" r:id="rId45"/>
    <sheet xmlns:r="http://schemas.openxmlformats.org/officeDocument/2006/relationships" name="Detail of Other Income_(Expense" sheetId="46" state="visible" r:id="rId46"/>
  </sheets>
  <definedNames/>
  <calcPr calcId="124519" fullCalcOnLoad="1"/>
</workbook>
</file>

<file path=xl/sharedStrings.xml><?xml version="1.0" encoding="utf-8"?>
<sst xmlns="http://schemas.openxmlformats.org/spreadsheetml/2006/main" uniqueCount="393">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BIO</t>
  </si>
  <si>
    <t>Entity Registrant Name</t>
  </si>
  <si>
    <t>CATALYST BIOSCIENCE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Short-term investments</t>
  </si>
  <si>
    <t>Restricted cash</t>
  </si>
  <si>
    <t>Accounts receivable</t>
  </si>
  <si>
    <t>Prepaid and other current assets</t>
  </si>
  <si>
    <t>Total current assets</t>
  </si>
  <si>
    <t>Restricted cash, noncurrent</t>
  </si>
  <si>
    <t>Property and equipment, net</t>
  </si>
  <si>
    <t>Total assets</t>
  </si>
  <si>
    <t>Current liabilities:</t>
  </si>
  <si>
    <t>Accounts payable</t>
  </si>
  <si>
    <t>Accrued compensation</t>
  </si>
  <si>
    <t>Other accrued liabilities</t>
  </si>
  <si>
    <t>Deferred revenue, current portion</t>
  </si>
  <si>
    <t>Deferred rent, current portion</t>
  </si>
  <si>
    <t>Redeemable convertible notes</t>
  </si>
  <si>
    <t>Total current liabilities</t>
  </si>
  <si>
    <t>Deferred revenue, noncurrent portion</t>
  </si>
  <si>
    <t>Deferred rent, noncurrent portion</t>
  </si>
  <si>
    <t>Total liabilities</t>
  </si>
  <si>
    <t>Stockholders’ equity:</t>
  </si>
  <si>
    <t>Preferred stock, $0.001 par value, 5,000,000 shares authorized; 5,500 and 0 shares issued and outstanding at September 30, 2017 and December 31, 2016, respectively</t>
  </si>
  <si>
    <t xml:space="preserve"> </t>
  </si>
  <si>
    <t>Common stock, $0.001 par value, 100,000,000 shares authorized; 4,310,561 and 801,756 shares issued and outstanding at September 30, 2017 and December 31, 2016,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6</t>
  </si>
  <si>
    <t>Income Statement [Abstract]</t>
  </si>
  <si>
    <t>Contract revenue</t>
  </si>
  <si>
    <t>Operating expenses:</t>
  </si>
  <si>
    <t>Research and development</t>
  </si>
  <si>
    <t>General and administrative</t>
  </si>
  <si>
    <t>Total operating expenses</t>
  </si>
  <si>
    <t>Loss from operations</t>
  </si>
  <si>
    <t>Interest and other income, net</t>
  </si>
  <si>
    <t>Net loss</t>
  </si>
  <si>
    <t>Deemed dividend for convertible preferred stock beneficial conversion feature</t>
  </si>
  <si>
    <t>Net loss attributable to common stockholders</t>
  </si>
  <si>
    <t>Net loss per share attributable to common stockholders, basic and diluted</t>
  </si>
  <si>
    <t>Shares used to compute net loss per share attributable to common stockholders, basic and diluted</t>
  </si>
  <si>
    <t>Condensed Consolidated Statements of Comprehensive Loss (Unaudited) - USD ($) $ in Thousands</t>
  </si>
  <si>
    <t>Statement Of Income And Comprehensive Income [Abstract]</t>
  </si>
  <si>
    <t>Other comprehensive income (loss):</t>
  </si>
  <si>
    <t>Unrealized gain on available-for-sale securities</t>
  </si>
  <si>
    <t>Total comprehensive loss</t>
  </si>
  <si>
    <t>Condensed Consolidated Statement of Stockholders Equity (Unaudited) - 9 months ended Sep. 30, 2017 - USD ($) $ in Thousands</t>
  </si>
  <si>
    <t>Total</t>
  </si>
  <si>
    <t>Convertible Preferred Stock</t>
  </si>
  <si>
    <t>Common Stock</t>
  </si>
  <si>
    <t>Additional Paid-In Capital</t>
  </si>
  <si>
    <t>Accumulated Other Comprehensive Income (Loss)</t>
  </si>
  <si>
    <t>Accumulated Deficit</t>
  </si>
  <si>
    <t>Balance at Dec. 31, 2016</t>
  </si>
  <si>
    <t>Balance (in shares) at Dec. 31, 2016</t>
  </si>
  <si>
    <t>Stock-based compensation expense</t>
  </si>
  <si>
    <t>Issuance of common stock, net of issuance costs</t>
  </si>
  <si>
    <t>Issuance of common stock, net of issuance costs, shares</t>
  </si>
  <si>
    <t>Issuance of convertible preferred stock, common stock and warrants for follow-on offering, net of issuance costs</t>
  </si>
  <si>
    <t>Issuance of convertible preferred stock, common stock and warrants for follow-on offering, net of issuance costs, shares</t>
  </si>
  <si>
    <t>Issuance of common stock upon exercise of warrants</t>
  </si>
  <si>
    <t>Issuance of common stock upon exercise of warrants, shares</t>
  </si>
  <si>
    <t>Conversion of preferred stock to common stock</t>
  </si>
  <si>
    <t>Deemed dividend for preferred stock beneficial conversion feature</t>
  </si>
  <si>
    <t>Balance at Sep. 30, 2017</t>
  </si>
  <si>
    <t>Balance (in shares) at Sep. 30, 2017</t>
  </si>
  <si>
    <t>Condensed Consolidated Statements of Cash Flows (Unaudited) - USD ($)</t>
  </si>
  <si>
    <t>Operating Activities</t>
  </si>
  <si>
    <t>Adjustments to reconcile net loss to net cash used in operating activities:</t>
  </si>
  <si>
    <t>Depreciation and amortization</t>
  </si>
  <si>
    <t>Gain on extinguishment of redeemable convertible notes</t>
  </si>
  <si>
    <t>Change in fair value of derivative liability</t>
  </si>
  <si>
    <t>Changes in operating assets and liabilities:</t>
  </si>
  <si>
    <t>Accrued compensation and other accrued liabilities</t>
  </si>
  <si>
    <t>Deferred rent</t>
  </si>
  <si>
    <t>Deferred revenue</t>
  </si>
  <si>
    <t>Net cash flows used in operating activities</t>
  </si>
  <si>
    <t>Investing Activities</t>
  </si>
  <si>
    <t>Proceeds from maturities of short-term investments</t>
  </si>
  <si>
    <t>Purchase of investments</t>
  </si>
  <si>
    <t>Change in restricted cash</t>
  </si>
  <si>
    <t>Purchases of property and equipment</t>
  </si>
  <si>
    <t>Net cash flows used in investing activities</t>
  </si>
  <si>
    <t>Financing Activities</t>
  </si>
  <si>
    <t>Release of restricted cash due to conversion and redemption of redeemable convertible notes</t>
  </si>
  <si>
    <t>Payments for the redemption of redeemable convertible notes</t>
  </si>
  <si>
    <t>Proceeds from issuance of common stock, net of issuance costs</t>
  </si>
  <si>
    <t>Proceeds from issuance of preferred stock, common stock and warrants for follow-on offering, net of issuance costs</t>
  </si>
  <si>
    <t>Proceeds from exercise of warrants</t>
  </si>
  <si>
    <t>Net cash flows provided by financing activities</t>
  </si>
  <si>
    <t>Net increase (decrease) in cash and cash equivalents</t>
  </si>
  <si>
    <t>Cash and cash equivalents at beginning of period</t>
  </si>
  <si>
    <t>Cash and equivalents at end of period</t>
  </si>
  <si>
    <t>Supplemental Disclosure of Non-Cash Investing and Financing Activities:</t>
  </si>
  <si>
    <t>Conversion of convertible notes to common stock</t>
  </si>
  <si>
    <t>Nature of Operations</t>
  </si>
  <si>
    <t>Organization Consolidation And Presentation Of Financial Statements [Abstract]</t>
  </si>
  <si>
    <t>1.
Catalyst Biosciences, Inc. (the “Company” or “Catalyst”) is a clinical-stage biotechnology company focused on developing novel medicines to address hematology indications, including the treatment of hemophilia. Its facilities are in South San Francisco, California and it operates in one segment. Prior to August 20, 2015, the name of the Company was Targacept, Inc. (“Targacept”). On August 20, 2015, Targacept completed its business combination with Catalyst (the “Merger”). On February 10, 2017, the Company effected a reverse stock split of its common stock at a ratio of 1-for-15 (“2017 Reverse Stock Split”). The 2017 Reverse Stock Split was approved by the Company’s stockholders at a special meeting of stockholders held on February 2, 2017. As a result of the 2017 Reverse Stock Split, each 15 pre-split shares of common stock outstanding were automatically combined into one new share of common stock, and the number of outstanding shares of common stock on the date of the split was reduced from approximately 13.0 million shares to approximately 868,000 shares. Unless otherwise specified, all share and per share amounts in these notes and the accompanying condensed consolidated financial statements are reported on a post-stock split basis for all periods presented. Based on the current status of its research and development plans, the Company believes that its existing cash, cash equivalents and investments as of September 30, 2017 will be sufficient to fund its cash requirements for at least the next 12 months from the date of the filing of this quarterly report. If, at any time, the Company’s prospects for financing its research and development programs decline, the Company may decide to reduce research and development expenses by delaying, discontinuing or reducing its funding of one or more of its research or development programs. Alternatively, the Company might raise funds through strategic collaborations, public or private financings or other arrangements. Such funding, if needed, may not be available on favorable terms, or at all.</t>
  </si>
  <si>
    <t>Summary of Significant Accounting Policies</t>
  </si>
  <si>
    <t>Accounting Policies [Abstract]</t>
  </si>
  <si>
    <t>2.
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full year. The accompanying condensed consolidated financial statements and related financial information should be read in conjunction with the consolidated financial statements filed with the Company’s Annual Report on Form 10-K for the year ended December 31, 2016 (“Annual Report”). The Company’s significant accounting policies are included in “ Part II - Item 8 - Financial Statements and Supplementary Data - Note 2 – Summary of Significant Accounting Policies</t>
  </si>
  <si>
    <t>Fair Value Measurements</t>
  </si>
  <si>
    <t>Fair Value Disclosures [Abstract]</t>
  </si>
  <si>
    <t xml:space="preserve">3.
For a description of the fair value hierarchy and the Company’s fair value methodology, see “ Part II - Item 8 - Financial Statements and Supplementary Data - Note 2 – Summary of Significant Accounting Policies Liabilities that are measured at fair value consist of the derivative liability associated with the redeemable convertible notes (see Note 5) and are valued using Level 3 inputs. There were no transfers in or out of Level 3 during the periods presented. As of September 30, 2017 and December 31, 2016 the fair value of the derivative liability was immaterial. The estimated reporting date fair value-based measurement of the derivative liability was calculated using the Black-Scholes valuation model. The following tables present the fair value hierarchy for assets and liabilities measured at fair value on a recurring basis as of September 30, 2017 and December 31, 2016 ( in thousands
September 30, 2017
Level 1
Level 2
Level 3
Total
Financial assets:
Money market funds (1)
$
10,973
$
—
$
—
$
10,973
U.S. government agency securities (3)
14,981
$
—
$
—
14,981
Restricted cash (money market funds) (2)
5,727
—
—
5,727
Agency securities (3)
—
1,496
—
1,496
Total financial assets
$
31,681
$
1,496
$
—
$
33,177
(1)
Included in cash and cash equivalents on accompanying condensed consolidated balance sheets.
(2)
$5.5 million of restricted cash in the Indenture serves as full collateral for the redeemable convertible notes and $0.1 million of restricted cash serves as collateral for the Company’s corporate credit card and deposit for its facility lease.
(3)
Included in short-term investments on accompanying condensed consolidated balance sheets and are classified as available-for-sale securities.
December 31, 2016
Level 1
Level 2
Level 3
Total
Financial assets:
Money market funds (1)
$
10,156
$
—
$
—
$
10,156
Restricted cash (money market funds) (2)
19,593
—
—
19,593
U.S. government agency securities (3)
6,800
—
—
6,800
Total financial assets
$
36,549
$
—
$
—
$
36,549
(1)
Included in cash and cash equivalents on accompanying condensed consolidated balance sheets.
(2)
$19.4 million of restricted cash in the Indenture serves as full collateral for the redeemable convertible notes and $0.1 million of restricted cash serves as collateral for the Company’s corporate credit card and deposit for its facility lease.
(3)
Included in short-term investments on accompanying condensed consolidated balance sheets and are classified as available-for-sale securities. </t>
  </si>
  <si>
    <t>Financial Instruments</t>
  </si>
  <si>
    <t>Investments All Other Investments [Abstract]</t>
  </si>
  <si>
    <t xml:space="preserve">4.
Cash equivalents, restricted cash and short-term investments which are classified as available-for-sale securities, consisted of the following ( in thousands
September 30, 2017
Amortized Cost
Gross Unrealized Gains
Gross Unrealized Losses
Estimated Fair Value
Money market funds
$
10,973
$
—
$
—
$
10,973
U.S. government agency securities
14,980
2
(1
)
14,981
Restricted cash (money market funds)
5,727
—
—
5,727
Agency securities
1,495
1
—
1,496
Total financial assets
$
33,175
$
3
$
(1
)
$
33,177
Classified as:
Cash and cash equivalents
$
10,973
Short-term investments
16,477
Restricted cash (money market funds)
5,727
$
33,177
December 31, 2016
Amortized Cost
Gross Unrealized Gains
Gross Unrealized Losses
Estimated Fair Value
Money market funds
$
10,156
$
—
$
—
$
10,156
Restricted cash (money market funds)
19,593
—
—
19,593
U.S. government agency securities
6,802
—
(2
)
6,800
Total financial assets
$
36,551
$
—
$
(2
)
$
36,549
Classified as:
Cash and cash equivalents
$
10,156
Restricted cash (money market funds)
19,593
Short-term investments
6,800
$
36,549
There have been no significant realized gains or losses on available-for-sale securities for the periods presented. The carrying amounts of cash, accounts receivable, other receivables, accounts payable, other payables and redeemable convertible notes approximate their fair values due to the short-term maturity of these instruments. </t>
  </si>
  <si>
    <t>Redeemable Convertible Notes</t>
  </si>
  <si>
    <t>Debt Disclosure [Abstract]</t>
  </si>
  <si>
    <t xml:space="preserve">5.
On August 19, 2015, immediately prior to the Merger, the Company issued to Targacept stockholders non-interest bearing redeemable convertible notes (the “Notes”) in the aggregate principal amount of $37.0 million. The Notes do not bear interest. The principal amount of the Notes is convertible, at the option of each noteholder, into cash or into shares of the Company’s common stock at a conversion rate of $137.85 per share, and are payable in cash, if not previously redeemed or converted, at maturity on February 19, 2018, the 30-month anniversary of the closing of the issuance of the Notes. In connection with the issuance of the Notes, on August 19, 2015, Targacept entered into an indenture (the “Indenture”) with American Stock Transfer &amp; Trust Company, LLC, as trustee, and an escrow agreement with American Stock Transfer &amp; Trust Company, LLC and Delaware Trust Company, LLC, as escrow agent, under which $37.0 million, which represented the initial principal amount of the Notes, was deposited in a segregated escrow account for the benefit of the holders of the Notes in order to facilitate the payment of the notes upon redemption or at maturity (the amount of such deposit together with interest accrued and capitalized thereon, the “Escrow Funds”). The Notes are the Company’s secured obligation, and the Indenture does not limit its other indebtedness, secured or unsecured. Holders of the Notes may submit conversion notices, which are irrevocable, instructing the trustee to convert such Notes into shares of common stock at a conversion price of $137.85 per share. Following each conversion date, the Company will issue the number of whole shares of common stock issuable upon conversion as promptly as practicable (and in any event within 10 business days). The trustee will in turn release to the Company the respective amount of restricted cash to cover the stock issuance. The conversion to common stock feature of the Notes was determined to be a derivative liability requiring bifurcation and separate accounting. The fair value of such conversion feature at issuance was determined to be $1.5 million. The bifurcation of the derivative liability from the estimated fair value of the Notes of $37.1 million at issuance resulted in a debt discount of $1.4 million. The Company elected to accrete the entire debt discount as interest expense immediately after the Merger. In addition, changes in the fair value of the derivative liability are being recorded within interest and other income in the consolidated statements of operations. The Company remeasures the derivative liability to fair value until the earlier of the conversion, redemption or maturity of the redeemable convertible notes. As of September 30, 2017 and December 31, 2016, the fair value of the derivative liability was immaterial. The estimated reporting date fair value-based measurement of the derivative liability was calculated using the Black-Scholes valuation model. The Company recognized no interest expense for both the three and nine months ended September 30, 2017 and 2016, related to the amortization of the debt discount on the Company’s consolidated statement of operations as the redeemable convertible notes are immediately fully redeemable at the option of the holders and the entire debt discount was accreted immediately after the Merger. As of September 30, 2017, the Notes had a balance of $5.5 million, $31.2 million of the Notes were redeemed and $0.3 million of the Notes were converted into common stock. $13.9 million of the Notes were redeemed during the nine months ended September 30, 2017. There was no gain on the extinguishment of Notes upon the redemption of the Notes during the three and nine months ended September 30, 2017. </t>
  </si>
  <si>
    <t>Stock Based Compensation</t>
  </si>
  <si>
    <t>Disclosure Of Compensation Related Costs Sharebased Payments [Abstract]</t>
  </si>
  <si>
    <t xml:space="preserve">6.
The following table summarizes stock option activity under the Company’s equity incentive plans and related information:
Number of Shares Underlying Outstanding Options
Weighted- Average Exercise Price
Weighted-Average Remaining Contractual Term (Years)
Outstanding — December 31, 2016
140,990
$
127.56
3.93
Options granted
692,000
$
4.54
Options canceled
(141
)
$
41.91
Options forfeited
(60,854
)
$
165.77
Outstanding — September 30, 2017
771,995
$
14.30
9.37
Exercisable — September 30, 2017
106,953
$
64.96
7.10
Vested and expected to vest — September 30, 2017
771,995
$
14.30
9.37
Valuation Assumptions The Company estimated the fair value of stock options granted using the Black-Scholes option-pricing formula and a single option award approach. Due to its limited history as a public company and limited number of sales of its common stock, the Company estimated its volatility considering a number of factors including the use of the volatility of comparable public companies. The expected term of options granted under the Plan, all of which qualify as “plain vanilla” per SEC Staff Accounting Bulletin 107, is determined based on the simplified method due to the Company’s limited operating history, and is 5.99 years based on the average between the vesting period and the contractual life of the option. The risk-free rate is based on the yield of a U.S. Treasury security with a term consistent with the option. This fair value is being amortized ratably over the requisite service periods of the awards, which is generally the vesting period. The fair value of employee stock options was estimated using the following weighted-average assumptions for the nine months ended September 30, 2017 and 2016:
Nine Months Ended September 30,
2017
2016
Employee Stock Options:
Risk-free interest rate
2.02
%
1.41
%
Expected term (in years)
5.99
5.92
Dividend yield
—
—
Volatility
110.42
%
75.04
%
Weighted-average fair value of stock options granted
$
3.79
$
16.05
Total stock-based compensation recognized was as follows ( in thousands
Three Months Ended September 30,
Nine Months Ended September 30,
2017
2016
2017
2016
Research and development
$
62
$
68
$
97
$
172
General and administrative
263
120
459
333
Total stock-based compensation
$
325
$
188
$
556
$
505
As of September 30, 2017, 404,632 shares of common stock were available for future grant and 771,995 options to purchase shares of common stock were outstanding, additionally as of September 30, 2017 the Company had unrecognized employee stock-based compensation expense of $3.1 million, related to unvested stock awards, which is expected to be recognized over an estimated weighted-average period of 3.10 years. </t>
  </si>
  <si>
    <t>Collaborations</t>
  </si>
  <si>
    <t xml:space="preserve">7.
Pfizer Pursuant to an agreement entered on December 8, 2016, in connection with the termination of a prior license and development agreement, Pfizer granted the Company an exclusive license to Pfizer’s proprietary rights for manufacturing materials and processes that apply to Factor VIIa variants, CB 813a and marzeptacog alfa (activated). Pfizer also transferred to the Company the IND application and documentation related to the development, manufacturing and testing of the Factor VIIa products as well as the orphan drug designation. The Company agreed to make contingent cash payments to Pfizer in an aggregate amount equal to up to $17.5 million, payable upon the achievement of clinical, regulatory and commercial milestones. Following commercialization of any covered product, Pfizer would also receive a single-digit royalty on net product sales on a country-by-country basis for a predefined royalty term. No amounts have been paid to date under this new agreement. ISU Abxis On June 16, 2013, the Company signed a license and collaboration agreement with ISU Abxis, whereby the Company licensed its proprietary human Factor IX products to ISU Abxis for initial development in South Korea. Under the terms of the agreement, ISU Abxis is responsible for manufacturing, preclinical development activities and clinical development through completion of a proof-of-concept Phase 1/2 study in individuals with hemophilia B. The Company has the sole rights and responsibility for worldwide development, manufacture, and commercialization of Factor IX products after Phase 1/2 development. ISU Abxis may exercise its right of first refusal to acquire commercialization rights in South Korea, in which case they would be entitled to profit sharing on worldwide sales. ISU’s rights will also terminate if the Company enters into a license agreement with another party to develop, manufacture and commercialize Factor IX products in at least two major market territories. ISU Abxis paid the Company an up-front signing fee of $1.75 million and is obligated to pay to the Company contingent milestone-based payments on the occurrence of certain defined development events, and reimbursement for a portion of the Company’s costs relating to intellectual property filings and maintenance thereof on products. The Company is obligated to pay ISU Abxis a percentage of all net profits it receives from collaboration products. Contract revenue of $0.3 million and $0.1 million for the three months ended September 30, 2017 and 2016 and $0.7 million and $0.3 million for the nine months ended September 30, 2017 and 2016, respectively, reflected (i) for all periods presented the amortization of the up-front fee over the estimated period of the Company’s performance obligations under the agreement, which began in September 2013 when the agreement was executed and is estimated to conclude in February 2018 and (ii) $0.2 million and $0.5 for the three and nine months ended September 30, 2017, respectively, recorded for milestone payments, which are recognized over the estimated remaining period of the Company’s performance obligation under the agreement. During the nine months ended September 30, 2017, the Company received milestone payments from ISU Abxis of $0.9 million. The deferred revenue balance related to the ISU Abxis collaboration was $0.5 million and $0.3 million as of September 30, 2017 and December 31, 2016, respectively. </t>
  </si>
  <si>
    <t>Net Loss per Share Attributable to Common Stockholders</t>
  </si>
  <si>
    <t>Earnings Per Share [Abstract]</t>
  </si>
  <si>
    <t>8.
The following table sets forth the computation of the basic and diluted net loss per share attributable to common stockholders during the three and nine months ended September 30, 2017 and 2016 ( in thousands, except share and per share data
Three Months Ended September 30,
Nine Months Ended September 30,
2017
2016
2017
2016
Net loss attributable to common stockholders
$
(5,793
)
$
(4,771
)
$
(19,759
)
$
(13,195
)
Weighted-average number of shares used in computing net loss per share, basic and diluted
4,310,561
789,796
3,043,919
771,713
Net loss available for common stockholders per share, basic and diluted
$
(1.34
)
$
(6.04
)
$
(6.49
)
$
(17.10
) Since the Company was in a loss position for all periods presented, diluted net loss per share attributable to common stockholders is the same as basic net loss per share attributable to common stockholders for all periods as the inclusion of all potential common shares outstanding would have been anti-dilutive. Potentially dilutive securities on an as-if converted basis that were not included in the diluted per share calculations because they would be anti-dilutive were as follows:
September 30,
December 31,
2017
2016
Options to purchase common stock
771,995
140,990
Convertible preferred stock (1)
1,100,000
—
Common stock warrants
2,053,114
12,063
Redeemable convertible notes
39,814
140,743
Total
3,964,923
293,796
(1)
As of September 30, 2017, represents 5,500 shares of Series A Preferred Stock on an as converted basis to 1.1 million shares of common stock.</t>
  </si>
  <si>
    <t>Stockholders’ Equity</t>
  </si>
  <si>
    <t>Equity [Abstract]</t>
  </si>
  <si>
    <t>Stockholders' Equity</t>
  </si>
  <si>
    <t>9.
Stockholders’ Equity At the Market Issuance Sales Agreement — On March 16, 2016, the Company signed a Capital on Demand TM The Company sold an aggregate of 479,681 shares of common stock in the open market at a weighted-average selling price of $13.55 per share, for net proceeds (net of commissions) of $6.3 million through September 30, 2017, of which $5.5 million were sold in the nine months ended September 30, 2017, in the Capital on Demand TM April 2017 Underwritten Public Offering — On April 12, 2017, the Company issued and sold in a registered, underwritten public offering an aggregate of (i) 1,470,000 shares of common stock (including 540,000 shares of common stock sold pursuant to the exercise of the Underwriter’s overallotment option), (ii) 13,350 shares of Series A Preferred Stock, each convertible into 200 shares of common stock and (iii) warrants to purchase 2,070,000 shares of common stock at an exercise price of $5.50 per share (including 270,000 sold pursuant to the exercise of the Underwriter’s overallotment option). The net proceeds to the Company, after deducting the underwriting discounts and commissions and offering expenses payable by the Company were approximately $18.6 million. Series A Convertible Preferred Stock — In connection with the closing on April 12, 2017 of the public offering, the Company filed the Certificate of Designation of Preferences, Rights and Limitations of the Series A Preferred Stock (the “Certificate of Designation”) with the Secretary of State of the State of Delaware. The Certificate of Designation describes the rights, preferences and privileges of the shares of Series A Preferred Stock. With certain exceptions, the shares of Series A Preferred Stock rank on par with the shares of the Common Stock, in each case, as to dividend rights and distributions of assets upon liquidation, dissolution or winding up of the Company. Upon its issuance, the Series A Preferred Stock was not considered a liability or temporary equity and as such the Series A Preferred Stock was recorded in permanent equity on the Company’s balance sheet. The Company determined that the contingent liquidated damages feature embedded in the Series A Preferred Stock meets the criteria of a derivative that requires bifurcation from the Series A Preferred Stock. This derivative had an immaterial value as of September 30, 2017. During the nine months ended September 30, 2017, 7,850 shares of the Company’s Series A Preferred Stock were converted into 1,570,000 shares of common stock of the Company. As of September 30, 2017, there were 5,500 shares of Series A Preferred Stock issued and outstanding. Beneficial Conversion Feature Series A Preferred Stock (deemed dividend) — Each share of Series A Preferred Stock is convertible into 200 shares of common stock, at any time, at the option of the holder. The net proceeds to the Company of $18.6 million were allocated to the common stock, Preferred A Stock and warrants (see below) based on a relative fair value basis. This resulted in $10.1 million being allocated to the Preferred A Stock and reflected on an effective conversion price of $3.80 per share. On April 12, 2017, the date of issuance of the Series A Preferred Stock, the publicly traded common stock price was $5.28 per share. Based on the guidance in ASC 470-20-20, the Company determined that a beneficial conversion feature exists, as the effective conversion price for the shares of Series A Preferred Stock at issuance was less than the fair value of the common stock into which the shares of Series A Preferred Stock are convertible. The beneficial conversion feature calculated based on the intrinsic value as of the date of issuance was approximately $4.0 million. This amount was then accreted as a deemed dividend, which is a non-cash transaction. As the conversion rights were 100% effective at the time of issuance, the deemed dividend was immediately charged to accumulated deficit. Warrants — In connection with the closing on April 12, 2017 of the public offering and the overallotment option, the Company issued warrants to purchase 2,070,000 shares of common stock at an exercise price of $5.50 per share. Upon their issuance, the common stock warrants were determined to be equity instruments under ASC 480 and ASC 815-40. The following is a summary of warrant activity for the nine months ended September 30, 2017:
Number of Shares
Underlying Warrants
Exercise Price
Expiration
Outstanding — December 31, 2016
12,039
$
145.11
Issued
2,070,000
$
5.50
April 12, 2022
Exercised
(28,925
)
$
5.50
Outstanding — September 30, 2017
2,053,114</t>
  </si>
  <si>
    <t>Commitments and Contingencies</t>
  </si>
  <si>
    <t>Commitments And Contingencies Disclosure [Abstract]</t>
  </si>
  <si>
    <t>10.
Commitments and Contingencies Operating Leases The Company leases office space for its corporate headquarters in South San Francisco, California. The lease will expire in February 2018. Future minimum lease payments under all non-cancelable operating leases as of September 30, 2017, were as follows ( in thousands
Minimum Lease Payments
2017
187
2018
125
Total future minimum lease payments
312
Manufacturing Agreements On May 20, 2016, the Company entered into a development and manufacturing services agreement with CMC ICOS Biologics, Inc. (“CMC”), pursuant to which CMC will conduct manufacturing development and, upon successful development of the manufacturing process, manufacture the Company’s next-generation Factor VIIa variant marzeptacog alfa (activated) that the Company intends to use in its clinical trials. The Company has agreed to a total of $3.8 million in payments to CMC pursuant to the initial statement of work under the Agreement, subject to completion of applicable work stages. As of September 30, 2017, the Company’s remaining obligations to CMC were $0.7 million under the agreement.</t>
  </si>
  <si>
    <t>Interest and Other Income</t>
  </si>
  <si>
    <t>Other Income And Expenses [Abstract]</t>
  </si>
  <si>
    <t xml:space="preserve">11. Interest and Other Income The following table shows the detail of other income/(expense), net for the three and nine month periods ended September 30, 2017 and 2016 ( in thousands
Three Months Ended September 30,
Nine Months Ended September 30,
2017
2016
2017
2016
Gain on sale of assets
$
—
$
804
$
—
$
804
Change in derivative liability
—
99
—
1,036
Other Income, net
85
38
185
163
Total Other Income/(expense), net
$
85
$
941
$
185
$
2,003
As of September 30, 2017 and December 31, 2016, the fair value of the derivative liability associated with the Notes (see Note 5) was immaterial. </t>
  </si>
  <si>
    <t>Subsequent Events</t>
  </si>
  <si>
    <t>Subsequent Events [Abstract]</t>
  </si>
  <si>
    <t>12. Subsequent Events In October 2017 the Company announced a strategic research collaboration with Mosaic Biosciences, Inc. (“Mosaic”) to develop intravitreal anti-complement factor 3 (C3) products for the treatment of Dry AMD and other retinal diseases. According to the agreement the Company and Mosaic will co fund the research. Dr. Usman, our Chief Executive Officer and a member of our board of directors, and Mr. Lawlor, a member of our board of directors, are members of the board of directors of Mosaic. The transaction was reviewed by disinterested members of our board of directors and approved by our audit committee.</t>
  </si>
  <si>
    <t>Summary of Significant Accounting Policies (Policies)</t>
  </si>
  <si>
    <t>Basis of Presentation</t>
  </si>
  <si>
    <t>Basis of Presentation The Company’s condensed consolidated financial statements have been prepared in accordance with U.S. generally accepted accounting principle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presentation of the Company’s financial information. These interim results and cash flows for any interim period are not necessarily indicative of the results to be expected for the full year. The accompanying condensed consolidated financial statements and related financial information should be read in conjunction with the consolidated financial statements filed with the Company’s Annual Report on Form 10-K for the year ended December 31, 2016 (“Annual Report”). The Company’s significant accounting policies are included in “ Part II - Item 8 - Financial Statements and Supplementary Data - Note 2 – Summary of Significant Accounting Policies</t>
  </si>
  <si>
    <t>Fair Value Measurements (Tables)</t>
  </si>
  <si>
    <t>Assets and Liabilities Measured at Fair Value on a Recurring Basis</t>
  </si>
  <si>
    <t xml:space="preserve">The following tables present the fair value hierarchy for assets and liabilities measured at fair value on a recurring basis as of September 30, 2017 and December 31, 2016 ( in thousands
September 30, 2017
Level 1
Level 2
Level 3
Total
Financial assets:
Money market funds (1)
$
10,973
$
—
$
—
$
10,973
U.S. government agency securities (3)
14,981
$
—
$
—
14,981
Restricted cash (money market funds) (2)
5,727
—
—
5,727
Agency securities (3)
—
1,496
—
1,496
Total financial assets
$
31,681
$
1,496
$
—
$
33,177
(1)
Included in cash and cash equivalents on accompanying condensed consolidated balance sheets.
(2)
$5.5 million of restricted cash in the Indenture serves as full collateral for the redeemable convertible notes and $0.1 million of restricted cash serves as collateral for the Company’s corporate credit card and deposit for its facility lease.
(3)
Included in short-term investments on accompanying condensed consolidated balance sheets and are classified as available-for-sale securities.
December 31, 2016
Level 1
Level 2
Level 3
Total
Financial assets:
Money market funds (1)
$
10,156
$
—
$
—
$
10,156
Restricted cash (money market funds) (2)
19,593
—
—
19,593
U.S. government agency securities (3)
6,800
—
—
6,800
Total financial assets
$
36,549
$
—
$
—
$
36,549
(1)
Included in cash and cash equivalents on accompanying condensed consolidated balance sheets.
(2)
$19.4 million of restricted cash in the Indenture serves as full collateral for the redeemable convertible notes and $0.1 million of restricted cash serves as collateral for the Company’s corporate credit card and deposit for its facility lease.
(3)
Included in short-term investments on accompanying condensed consolidated balance sheets and are classified as available-for-sale securities. </t>
  </si>
  <si>
    <t>Financial Instruments (Tables)</t>
  </si>
  <si>
    <t>Cash Equivalents, Restricted Cash and Short-Term Investments Classified as Available-for-sale Securities</t>
  </si>
  <si>
    <t>Cash equivalents, restricted cash and short-term investments which are classified as available-for-sale securities, consisted of the following ( in thousands
September 30, 2017
Amortized Cost
Gross Unrealized Gains
Gross Unrealized Losses
Estimated Fair Value
Money market funds
$
10,973
$
—
$
—
$
10,973
U.S. government agency securities
14,980
2
(1
)
14,981
Restricted cash (money market funds)
5,727
—
—
5,727
Agency securities
1,495
1
—
1,496
Total financial assets
$
33,175
$
3
$
(1
)
$
33,177
Classified as:
Cash and cash equivalents
$
10,973
Short-term investments
16,477
Restricted cash (money market funds)
5,727
$
33,177
December 31, 2016
Amortized Cost
Gross Unrealized Gains
Gross Unrealized Losses
Estimated Fair Value
Money market funds
$
10,156
$
—
$
—
$
10,156
Restricted cash (money market funds)
19,593
—
—
19,593
U.S. government agency securities
6,802
—
(2
)
6,800
Total financial assets
$
36,551
$
—
$
(2
)
$
36,549
Classified as:
Cash and cash equivalents
$
10,156
Restricted cash (money market funds)
19,593
Short-term investments
6,800
$
36,549</t>
  </si>
  <si>
    <t>Stock Based Compensation (Tables)</t>
  </si>
  <si>
    <t>Summary of Option Activity Under Company's Equity Incentive Plans</t>
  </si>
  <si>
    <t>The following table summarizes stock option activity under the Company’s equity incentive plans and related information:
Number of Shares Underlying Outstanding Options
Weighted- Average Exercise Price
Weighted-Average Remaining Contractual Term (Years)
Outstanding — December 31, 2016
140,990
$
127.56
3.93
Options granted
692,000
$
4.54
Options canceled
(141
)
$
41.91
Options forfeited
(60,854
)
$
165.77
Outstanding — September 30, 2017
771,995
$
14.30
9.37
Exercisable — September 30, 2017
106,953
$
64.96
7.10
Vested and expected to vest — September 30, 2017
771,995
$
14.30
9.37</t>
  </si>
  <si>
    <t>Summary of Weighted Average Valuation Assumptions Used to Estimate Fair Value of Employee Stock Options</t>
  </si>
  <si>
    <t>The fair value of employee stock options was estimated using the following weighted-average assumptions for the nine months ended September 30, 2017 and 2016:
Nine Months Ended September 30,
2017
2016
Employee Stock Options:
Risk-free interest rate
2.02
%
1.41
%
Expected term (in years)
5.99
5.92
Dividend yield
—
—
Volatility
110.42
%
75.04
%
Weighted-average fair value of stock options granted
$
3.79
$
16.05</t>
  </si>
  <si>
    <t>Summary of Stock-Based Compensation Recognized</t>
  </si>
  <si>
    <t>Total stock-based compensation recognized was as follows ( in thousands
Three Months Ended September 30,
Nine Months Ended September 30,
2017
2016
2017
2016
Research and development
$
62
$
68
$
97
$
172
General and administrative
263
120
459
333
Total stock-based compensation
$
325
$
188
$
556
$
505</t>
  </si>
  <si>
    <t>Net Loss per Share Attributable to Common Stockholders (Tables)</t>
  </si>
  <si>
    <t>Basic and Diluted Net Loss Per Share Attributable to Common Stockholders</t>
  </si>
  <si>
    <t xml:space="preserve">The following table sets forth the computation of the basic and diluted net loss per share attributable to common stockholders during the three and nine months ended September 30, 2017 and 2016 ( in thousands, except share and per share data
Three Months Ended September 30,
Nine Months Ended September 30,
2017
2016
2017
2016
Net loss attributable to common stockholders
$
(5,793
)
$
(4,771
)
$
(19,759
)
$
(13,195
)
Weighted-average number of shares used in computing net loss per share, basic and diluted
4,310,561
789,796
3,043,919
771,713
Net loss available for common stockholders per share, basic and diluted
$
(1.34
)
$
(6.04
)
$
(6.49
)
$
(17.10
) </t>
  </si>
  <si>
    <t>Anti-dilutive Security not Included In Diluted per Share Calculations</t>
  </si>
  <si>
    <t>Since the Company was in a loss position for all periods presented, diluted net loss per share attributable to common stockholders is the same as basic net loss per share attributable to common stockholders for all periods as the inclusion of all potential common shares outstanding would have been anti-dilutive. Potentially dilutive securities on an as-if converted basis that were not included in the diluted per share calculations because they would be anti-dilutive were as follows:
September 30,
December 31,
2017
2016
Options to purchase common stock
771,995
140,990
Convertible preferred stock (1)
1,100,000
—
Common stock warrants
2,053,114
12,063
Redeemable convertible notes
39,814
140,743
Total
3,964,923
293,796
(1)
As of September 30, 2017, represents 5,500 shares of Series A Preferred Stock on an as converted basis to 1.1 million shares of common stock.</t>
  </si>
  <si>
    <t>Stockholders’ Equity (Tables)</t>
  </si>
  <si>
    <t>Summary of Warrant Activity</t>
  </si>
  <si>
    <t>The following is a summary of warrant activity for the nine months ended September 30, 2017:
Number of Shares
Underlying Warrants
Exercise Price
Expiration
Outstanding — December 31, 2016
12,039
$
145.11
Issued
2,070,000
$
5.50
April 12, 2022
Exercised
(28,925
)
$
5.50
Outstanding — September 30, 2017
2,053,114</t>
  </si>
  <si>
    <t>Commitments and Contingencies (Tables)</t>
  </si>
  <si>
    <t>Schedule of Future Minimum Lease Payments under All Non-cancelable Operating Leases</t>
  </si>
  <si>
    <t>Future minimum lease payments under all non-cancelable operating leases as of September 30, 2017, were as follows ( in thousands
Minimum Lease Payments
2017
187
2018
125
Total future minimum lease payments
312</t>
  </si>
  <si>
    <t>Interest and Other Income (Tables)</t>
  </si>
  <si>
    <t>Detail of Other Income/(Expense), Net</t>
  </si>
  <si>
    <t xml:space="preserve">The following table shows the detail of other income/(expense), net for the three and nine month periods ended September 30, 2017 and 2016 ( in thousands
Three Months Ended September 30,
Nine Months Ended September 30,
2017
2016
2017
2016
Gain on sale of assets
$
—
$
804
$
—
$
804
Change in derivative liability
—
99
—
1,036
Other Income, net
85
38
185
163
Total Other Income/(expense), net
$
85
$
941
$
185
$
2,003
As of September 30, 2017 and December 31, 2016, the fair value of the derivative liability associated with the Notes (see Note 5) was immaterial. </t>
  </si>
  <si>
    <t>Nature of Operations - Additional Information (Detail)</t>
  </si>
  <si>
    <t>Feb. 10, 2017shares</t>
  </si>
  <si>
    <t>Sep. 30, 2017Segmentshares</t>
  </si>
  <si>
    <t>Feb. 02, 2017shares</t>
  </si>
  <si>
    <t>Dec. 31, 2016shares</t>
  </si>
  <si>
    <t>Organization and Nature of Operations [Line Items]</t>
  </si>
  <si>
    <t>Number of operating segment | Segment</t>
  </si>
  <si>
    <t>2017 Reverse Stock Split</t>
  </si>
  <si>
    <t>Reverse stock split, description</t>
  </si>
  <si>
    <t>On February 10, 2017, the Company effected a reverse stock split of its common stock at a ratio of 1-for-15 (“2017 Reverse Stock Split”). The 2017 Reverse Stock Split was approved by the Company’s stockholders at a special meeting of stockholders held on February 2, 2017. As a result of the 2017 Reverse Stock Split, each 15 pre-split shares of common stock outstanding were automatically combined into one new share of common stock, and the number of outstanding shares of common stock on the date of the split was reduced from approximately 13.0 million shares to approximately 868,000 shares.</t>
  </si>
  <si>
    <t>Reverse stock split ratio</t>
  </si>
  <si>
    <t>Assets and Liabilities Measured at Fair Value (Detail) - USD ($) $ in Thousands</t>
  </si>
  <si>
    <t>Fair Value, Assets and Liabilities Measured on Recurring and Nonrecurring Basis [Line Items]</t>
  </si>
  <si>
    <t>Assets, fair value</t>
  </si>
  <si>
    <t>Money Market Funds</t>
  </si>
  <si>
    <t>[1]</t>
  </si>
  <si>
    <t>Restricted cash (money market funds)</t>
  </si>
  <si>
    <t>[2]</t>
  </si>
  <si>
    <t>[3]</t>
  </si>
  <si>
    <t>U.S. Government Agency Securities</t>
  </si>
  <si>
    <t>[4]</t>
  </si>
  <si>
    <t>Agency Securities</t>
  </si>
  <si>
    <t>Fair Value, Inputs, Level 1</t>
  </si>
  <si>
    <t>Fair Value, Inputs, Level 1 | Money Market Funds</t>
  </si>
  <si>
    <t>Fair Value, Inputs, Level 1 | Restricted cash (money market funds)</t>
  </si>
  <si>
    <t>Fair Value, Inputs, Level 1 | U.S. Government Agency Securities</t>
  </si>
  <si>
    <t>Fair Value, Inputs, Level 2</t>
  </si>
  <si>
    <t>Fair Value, Inputs, Level 2 | Agency Securities</t>
  </si>
  <si>
    <t>Included in cash and cash equivalents on accompanying condensed consolidated balance sheets.</t>
  </si>
  <si>
    <t>$5.5 million of restricted cash in the Indenture serves as full collateral for the redeemable convertible notes and $0.1 million of restricted cash serves as collateral for the Company’s corporate credit card and deposit for its facility lease.</t>
  </si>
  <si>
    <t>$19.4 million of restricted cash in the Indenture serves as full collateral for the redeemable convertible notes and $0.1 million of restricted cash serves as collateral for the Company’s corporate credit card and deposit for its facility lease.</t>
  </si>
  <si>
    <t>Included in short-term investments on accompanying condensed consolidated balance sheets and are classified as available-for-sale securities.</t>
  </si>
  <si>
    <t>Assets and Liabilities Measured at Fair Value (Parenthetical) (Detail) - USD ($) $ in Millions</t>
  </si>
  <si>
    <t>Collateral for Redeemable Convertible Notes</t>
  </si>
  <si>
    <t>Collateral for Corporate Credit Card and Deposit</t>
  </si>
  <si>
    <t>Cash Equivalents, Restricted Cash and Short-Term Investments Classified as Available-for-sale Securities (Detail) - USD ($) $ in Thousands</t>
  </si>
  <si>
    <t>Schedule of Available-for-sale Securities [Line Items]</t>
  </si>
  <si>
    <t>Amortized Cost</t>
  </si>
  <si>
    <t>Gross Unrealized Gains</t>
  </si>
  <si>
    <t>Gross Unrealized Losses</t>
  </si>
  <si>
    <t>Estimated Fair Value</t>
  </si>
  <si>
    <t>Money Market Funds | Restricted cash (money market funds)</t>
  </si>
  <si>
    <t>Cash and Cash Equivalents</t>
  </si>
  <si>
    <t>Short-Term Investments</t>
  </si>
  <si>
    <t>Financial Instruments - Additional Information (Detail)</t>
  </si>
  <si>
    <t>Sep. 30, 2017USD ($)</t>
  </si>
  <si>
    <t>Significant realized gains or losses on available-for-sale securities</t>
  </si>
  <si>
    <t>Redeemable Convertible Notes - Additional Information (Detail)</t>
  </si>
  <si>
    <t>Sep. 30, 2017USD ($)$ / shares</t>
  </si>
  <si>
    <t>Sep. 30, 2016USD ($)</t>
  </si>
  <si>
    <t>Sep. 30, 2017USD ($)d$ / shares</t>
  </si>
  <si>
    <t>Aug. 19, 2015USD ($)</t>
  </si>
  <si>
    <t>Debt Instrument [Line Items]</t>
  </si>
  <si>
    <t>Redeemable convertible notes, redeemed</t>
  </si>
  <si>
    <t>Redeemable convertible notes, redeemed during period</t>
  </si>
  <si>
    <t>Convertible Notes</t>
  </si>
  <si>
    <t>Convertible notes, total outstanding principal amount</t>
  </si>
  <si>
    <t>Redeemable convertible notes, conversion per share price | $ / shares</t>
  </si>
  <si>
    <t>Convertible notes, maturity date</t>
  </si>
  <si>
    <t>Feb. 19,
		2018</t>
  </si>
  <si>
    <t>Convertible notes, maturity period</t>
  </si>
  <si>
    <t>30 months</t>
  </si>
  <si>
    <t>Redeemable convertible notes, threshold trading days | d</t>
  </si>
  <si>
    <t>Redeemable convertible notes, conversion feature</t>
  </si>
  <si>
    <t>Redeemable convertible notes, estimated fair value</t>
  </si>
  <si>
    <t>Redeemable convertible notes, debt discount</t>
  </si>
  <si>
    <t>Redeemable convertible notes, interest expense</t>
  </si>
  <si>
    <t>Conversion of convertible notes in to common stock, value</t>
  </si>
  <si>
    <t>Convertible Notes | After Reverse Stock Split</t>
  </si>
  <si>
    <t>Summary of Option Activity Under Company's Equity Incentive Plans (Detail) - $ / shares</t>
  </si>
  <si>
    <t>12 Months Ended</t>
  </si>
  <si>
    <t>Number of Shares Underlying Outstanding Options</t>
  </si>
  <si>
    <t>Number of Shares Underlying Outstanding Options, Beginning Balance</t>
  </si>
  <si>
    <t>Number of Shares Underlying Outstanding Options, Options granted</t>
  </si>
  <si>
    <t>Number of Shares Underlying Outstanding Options, Options canceled</t>
  </si>
  <si>
    <t>Number of Shares Underlying Outstanding Options, Options forfeited</t>
  </si>
  <si>
    <t>Number of Shares Underlying Outstanding Options, Ending Balance</t>
  </si>
  <si>
    <t>Number of Shares Underlying Outstanding Options, Exercisable — September 30, 2017</t>
  </si>
  <si>
    <t>Number of Shares Underlying Outstanding Options, Vested and expected to vest — September 30, 2017</t>
  </si>
  <si>
    <t>Weighted- Average Exercise Price</t>
  </si>
  <si>
    <t>Weighted- Average Exercise Price, Beginning Balance</t>
  </si>
  <si>
    <t>Weighted- Average Exercise Price, Options granted</t>
  </si>
  <si>
    <t>Weighted- Average Exercise Price, Options canceled</t>
  </si>
  <si>
    <t>Weighted- Average Exercise Price, Options forfeited</t>
  </si>
  <si>
    <t>Weighted- Average Exercise Price, Ending Balance</t>
  </si>
  <si>
    <t>Weighted- Average Exercise Price, Exercisable — September 30, 2017</t>
  </si>
  <si>
    <t>Weighted- Average Exercise Price, Vested and expected to vest — September 30, 2017</t>
  </si>
  <si>
    <t>Weighted-Average Remaining Contractual Term (Years)</t>
  </si>
  <si>
    <t>Weighted-Average Remaining Contractual Term (Years), Outstanding Balance</t>
  </si>
  <si>
    <t>9 years 4 months 13 days</t>
  </si>
  <si>
    <t>3 years 11 months 4 days</t>
  </si>
  <si>
    <t>Weighted-Average Remaining Contractual Term (Years), Exercisable — September 30, 2017</t>
  </si>
  <si>
    <t>7 years 1 month 6 days</t>
  </si>
  <si>
    <t>Weighted-Average Remaining Contractual Term (Years), Vested and expected to vest — September 30, 2017</t>
  </si>
  <si>
    <t>Stock Based Compensation - Additional Information (Detail) - USD ($) $ in Millions</t>
  </si>
  <si>
    <t>Share-based Compensation Arrangement by Share-based Payment Award [Line Items]</t>
  </si>
  <si>
    <t>Number of common stock available for future grant</t>
  </si>
  <si>
    <t>Shares remaining outstanding</t>
  </si>
  <si>
    <t>Employee Stock Option</t>
  </si>
  <si>
    <t>Expected term of stock options</t>
  </si>
  <si>
    <t>5 years 11 months 27 days</t>
  </si>
  <si>
    <t>5 years 11 months 1 day</t>
  </si>
  <si>
    <t>Unrecognized employee stock based compensation expense</t>
  </si>
  <si>
    <t>Unrecognized employee stock based compensation expense, period for recognition</t>
  </si>
  <si>
    <t>3 years 1 month 7 days</t>
  </si>
  <si>
    <t>Fair Values of Stock Options Estimated Using Black-Scholes Valuation Model (Detail) - Employee Stock Option - $ / shares</t>
  </si>
  <si>
    <t>Share Based Compensation Arrangement By Share Based Payment Award Fair Value Assumptions Black Scholes Method Used [Line Items]</t>
  </si>
  <si>
    <t>Risk-free interest rate</t>
  </si>
  <si>
    <t>2.02%</t>
  </si>
  <si>
    <t>1.41%</t>
  </si>
  <si>
    <t>Expected term (in years)</t>
  </si>
  <si>
    <t>Dividend yield</t>
  </si>
  <si>
    <t>0.00%</t>
  </si>
  <si>
    <t>Volatility</t>
  </si>
  <si>
    <t>110.42%</t>
  </si>
  <si>
    <t>75.04%</t>
  </si>
  <si>
    <t>Weighted-average fair value of stock options granted</t>
  </si>
  <si>
    <t>Summary of Stock-Based Compensation Recognized (Detail) - USD ($) $ in Thousands</t>
  </si>
  <si>
    <t>Share-based Compensation Arrangement by Share-based Payment Award, Compensation Cost [Line Items]</t>
  </si>
  <si>
    <t>Total stock-based compensation</t>
  </si>
  <si>
    <t>General and Administrative</t>
  </si>
  <si>
    <t>Collaborations - Additional Information (Detail) - USD ($)</t>
  </si>
  <si>
    <t>Jun. 16, 2013</t>
  </si>
  <si>
    <t>Dec. 08, 2016</t>
  </si>
  <si>
    <t>Revenue Recognition, Multiple-deliverable Arrangements [Line Items]</t>
  </si>
  <si>
    <t>Pfizer Inc | Collaboration Agreement | Maximum</t>
  </si>
  <si>
    <t>Contingent cash payments upon achievement of clinical, regulatory and commercial milestones</t>
  </si>
  <si>
    <t>ISU Abxis</t>
  </si>
  <si>
    <t>Milestone payments recognized over the estimated remaining period of performance obligation</t>
  </si>
  <si>
    <t>Milestone Payment Received</t>
  </si>
  <si>
    <t>ISU Abxis | Up Front Payment</t>
  </si>
  <si>
    <t>Amount received for research and development process</t>
  </si>
  <si>
    <t>Basic and Diluted Net Loss Per Share Attributable to Common Stockholders (Detail) - USD ($) $ / shares in Units, $ in Thousands</t>
  </si>
  <si>
    <t>Weighted-average number of shares used in computing net loss per share, basic and diluted</t>
  </si>
  <si>
    <t>Net loss available for common stockholders per share, basic and diluted</t>
  </si>
  <si>
    <t>Anti-dilutive Security not Included In Diluted per Share Calculations (Detail) - shares</t>
  </si>
  <si>
    <t>Antidilutive Securities Excluded from Computation of Earnings Per Share [Line Items]</t>
  </si>
  <si>
    <t>Anti dilutive securities</t>
  </si>
  <si>
    <t>Options To Purchase Common Stock</t>
  </si>
  <si>
    <t>Common Stock Warrants</t>
  </si>
  <si>
    <t>Anti-dilutive Security not Included In Diluted per Share Calculations (Parenthetical) (Detail) - shares</t>
  </si>
  <si>
    <t>Series A Preferred Stock</t>
  </si>
  <si>
    <t>Stockholders' Equity - Additional Information (Detail) - USD ($)</t>
  </si>
  <si>
    <t>Apr. 12, 2017</t>
  </si>
  <si>
    <t>Mar. 16, 2016</t>
  </si>
  <si>
    <t>Stockholders Equity Disclosure [Line Items]</t>
  </si>
  <si>
    <t>Common stock, value of shares issued under sales agreement</t>
  </si>
  <si>
    <t>Net proceeds from sale of common stock</t>
  </si>
  <si>
    <t>Warrants to purchase common stock</t>
  </si>
  <si>
    <t>Warrants exercise price</t>
  </si>
  <si>
    <t>Net proceeds allocated to common stock, preferred A stock and warrants</t>
  </si>
  <si>
    <t>Overallotment Option</t>
  </si>
  <si>
    <t>Issuance of stock, shares</t>
  </si>
  <si>
    <t>Conversion of each preferred stock to common stock</t>
  </si>
  <si>
    <t>Number of shares converted</t>
  </si>
  <si>
    <t>Net proceeds allocated to preferred stock</t>
  </si>
  <si>
    <t>Effective conversion price</t>
  </si>
  <si>
    <t>Common stock price, per share</t>
  </si>
  <si>
    <t>Intrinsic value of preferred stock</t>
  </si>
  <si>
    <t>Effective percentage of conversion rights</t>
  </si>
  <si>
    <t>100.00%</t>
  </si>
  <si>
    <t>Common Stock | Overallotment Option</t>
  </si>
  <si>
    <t>Capital on Demand Sales Agreement with Jones Trading Institutional Services LLC</t>
  </si>
  <si>
    <t>Common stock weighted average selling price</t>
  </si>
  <si>
    <t>Commission against additional paid-in capital</t>
  </si>
  <si>
    <t>Common stock available for sale</t>
  </si>
  <si>
    <t>Capital on Demand Sales Agreement with Jones Trading Institutional Services LLC | Maximum</t>
  </si>
  <si>
    <t>Summary of Warrant Activity (Detail) - $ / shares</t>
  </si>
  <si>
    <t>Warrants And Rights Note Disclosure [Abstract]</t>
  </si>
  <si>
    <t>Number of Shares Underlying Warrants, Outstanding</t>
  </si>
  <si>
    <t>Number of Shares Underlying Warrants, Issued</t>
  </si>
  <si>
    <t>Number of Shares Underlying Warrants, Exercised</t>
  </si>
  <si>
    <t>Warrants Outstanding, Exercise Price</t>
  </si>
  <si>
    <t>Warrants Issued, Exercise Price</t>
  </si>
  <si>
    <t>Warrants Exercised, Exercise Price</t>
  </si>
  <si>
    <t>Warrants Issued, Expiration</t>
  </si>
  <si>
    <t>Apr. 12,
		2022</t>
  </si>
  <si>
    <t>Commitments and Contingencies - Additional Information (Detail) - USD ($) $ in Millions</t>
  </si>
  <si>
    <t>May 20, 2016</t>
  </si>
  <si>
    <t>Commitments And Contingencies Disclosure [Line Items]</t>
  </si>
  <si>
    <t>Operating lease expiration date</t>
  </si>
  <si>
    <t>2018-02</t>
  </si>
  <si>
    <t>CMC ICOS Biologics, Inc.</t>
  </si>
  <si>
    <t>Contractual payment obligations</t>
  </si>
  <si>
    <t>Schedule of Future Minimum Lease Payments under All Non-cancelable Operating Leases (Detail) $ in Thousands</t>
  </si>
  <si>
    <t>Total future minimum lease payments</t>
  </si>
  <si>
    <t>Detail of Other Income/(Expense), Net (Detail) - USD ($) $ in Thousands</t>
  </si>
  <si>
    <t>Gain on sale of assets</t>
  </si>
  <si>
    <t>Change in derivative liability</t>
  </si>
  <si>
    <t>Other Income, net</t>
  </si>
  <si>
    <t>Total Other Income/(expense), ne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24105</v>
      </c>
    </row>
    <row r="12" spans="1:3">
      <c r="A12" s="4" t="s">
        <v>19</v>
      </c>
      <c r="B12" s="4" t="s">
        <v>20</v>
      </c>
    </row>
    <row r="13" spans="1:3">
      <c r="A13" s="4" t="s">
        <v>21</v>
      </c>
      <c r="B13" s="4" t="s">
        <v>22</v>
      </c>
    </row>
    <row r="14" spans="1:3">
      <c r="A14" s="4" t="s">
        <v>23</v>
      </c>
      <c r="C14" s="5" t="n">
        <v>4310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37</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73</v>
      </c>
      <c r="C3" s="7" t="n">
        <v>10264</v>
      </c>
    </row>
    <row r="4" spans="1:3">
      <c r="A4" s="4" t="s">
        <v>28</v>
      </c>
      <c r="B4" s="5" t="n">
        <v>16477</v>
      </c>
      <c r="C4" s="5" t="n">
        <v>6800</v>
      </c>
    </row>
    <row r="5" spans="1:3">
      <c r="A5" s="4" t="s">
        <v>29</v>
      </c>
      <c r="B5" s="5" t="n">
        <v>5727</v>
      </c>
      <c r="C5" s="5" t="n">
        <v>19468</v>
      </c>
    </row>
    <row r="6" spans="1:3">
      <c r="A6" s="4" t="s">
        <v>30</v>
      </c>
      <c r="B6" s="5" t="n">
        <v>52</v>
      </c>
      <c r="C6" s="5" t="n">
        <v>31</v>
      </c>
    </row>
    <row r="7" spans="1:3">
      <c r="A7" s="4" t="s">
        <v>31</v>
      </c>
      <c r="B7" s="5" t="n">
        <v>849</v>
      </c>
      <c r="C7" s="5" t="n">
        <v>958</v>
      </c>
    </row>
    <row r="8" spans="1:3">
      <c r="A8" s="4" t="s">
        <v>32</v>
      </c>
      <c r="B8" s="5" t="n">
        <v>34078</v>
      </c>
      <c r="C8" s="5" t="n">
        <v>37521</v>
      </c>
    </row>
    <row r="9" spans="1:3">
      <c r="A9" s="4" t="s">
        <v>33</v>
      </c>
      <c r="C9" s="5" t="n">
        <v>125</v>
      </c>
    </row>
    <row r="10" spans="1:3">
      <c r="A10" s="4" t="s">
        <v>34</v>
      </c>
      <c r="B10" s="5" t="n">
        <v>315</v>
      </c>
      <c r="C10" s="5" t="n">
        <v>444</v>
      </c>
    </row>
    <row r="11" spans="1:3">
      <c r="A11" s="4" t="s">
        <v>35</v>
      </c>
      <c r="B11" s="5" t="n">
        <v>34393</v>
      </c>
      <c r="C11" s="5" t="n">
        <v>38090</v>
      </c>
    </row>
    <row r="12" spans="1:3">
      <c r="A12" s="3" t="s">
        <v>36</v>
      </c>
    </row>
    <row r="13" spans="1:3">
      <c r="A13" s="4" t="s">
        <v>37</v>
      </c>
      <c r="B13" s="5" t="n">
        <v>1460</v>
      </c>
      <c r="C13" s="5" t="n">
        <v>837</v>
      </c>
    </row>
    <row r="14" spans="1:3">
      <c r="A14" s="4" t="s">
        <v>38</v>
      </c>
      <c r="B14" s="5" t="n">
        <v>920</v>
      </c>
      <c r="C14" s="5" t="n">
        <v>596</v>
      </c>
    </row>
    <row r="15" spans="1:3">
      <c r="A15" s="4" t="s">
        <v>39</v>
      </c>
      <c r="B15" s="5" t="n">
        <v>1095</v>
      </c>
      <c r="C15" s="5" t="n">
        <v>805</v>
      </c>
    </row>
    <row r="16" spans="1:3">
      <c r="A16" s="4" t="s">
        <v>40</v>
      </c>
      <c r="B16" s="5" t="n">
        <v>530</v>
      </c>
      <c r="C16" s="5" t="n">
        <v>283</v>
      </c>
    </row>
    <row r="17" spans="1:3">
      <c r="A17" s="4" t="s">
        <v>41</v>
      </c>
      <c r="B17" s="5" t="n">
        <v>18</v>
      </c>
      <c r="C17" s="5" t="n">
        <v>41</v>
      </c>
    </row>
    <row r="18" spans="1:3">
      <c r="A18" s="4" t="s">
        <v>42</v>
      </c>
      <c r="B18" s="5" t="n">
        <v>5488</v>
      </c>
      <c r="C18" s="5" t="n">
        <v>19403</v>
      </c>
    </row>
    <row r="19" spans="1:3">
      <c r="A19" s="4" t="s">
        <v>43</v>
      </c>
      <c r="B19" s="5" t="n">
        <v>9511</v>
      </c>
      <c r="C19" s="5" t="n">
        <v>21965</v>
      </c>
    </row>
    <row r="20" spans="1:3">
      <c r="A20" s="4" t="s">
        <v>44</v>
      </c>
      <c r="C20" s="5" t="n">
        <v>47</v>
      </c>
    </row>
    <row r="21" spans="1:3">
      <c r="A21" s="4" t="s">
        <v>45</v>
      </c>
      <c r="C21" s="5" t="n">
        <v>7</v>
      </c>
    </row>
    <row r="22" spans="1:3">
      <c r="A22" s="4" t="s">
        <v>46</v>
      </c>
      <c r="B22" s="5" t="n">
        <v>9511</v>
      </c>
      <c r="C22" s="5" t="n">
        <v>22019</v>
      </c>
    </row>
    <row r="23" spans="1:3">
      <c r="A23" s="3" t="s">
        <v>47</v>
      </c>
    </row>
    <row r="24" spans="1:3">
      <c r="A24" s="4" t="s">
        <v>48</v>
      </c>
      <c r="B24" s="4" t="s">
        <v>49</v>
      </c>
      <c r="C24" s="4" t="s">
        <v>49</v>
      </c>
    </row>
    <row r="25" spans="1:3">
      <c r="A25" s="4" t="s">
        <v>50</v>
      </c>
      <c r="B25" s="5" t="n">
        <v>4</v>
      </c>
      <c r="C25" s="5" t="n">
        <v>1</v>
      </c>
    </row>
    <row r="26" spans="1:3">
      <c r="A26" s="4" t="s">
        <v>51</v>
      </c>
      <c r="B26" s="5" t="n">
        <v>192615</v>
      </c>
      <c r="C26" s="5" t="n">
        <v>164053</v>
      </c>
    </row>
    <row r="27" spans="1:3">
      <c r="A27" s="4" t="s">
        <v>52</v>
      </c>
      <c r="B27" s="5" t="n">
        <v>4</v>
      </c>
      <c r="C27" s="5" t="n">
        <v>-1</v>
      </c>
    </row>
    <row r="28" spans="1:3">
      <c r="A28" s="4" t="s">
        <v>53</v>
      </c>
      <c r="B28" s="5" t="n">
        <v>-167741</v>
      </c>
      <c r="C28" s="5" t="n">
        <v>-147982</v>
      </c>
    </row>
    <row r="29" spans="1:3">
      <c r="A29" s="4" t="s">
        <v>54</v>
      </c>
      <c r="B29" s="5" t="n">
        <v>24882</v>
      </c>
      <c r="C29" s="5" t="n">
        <v>16071</v>
      </c>
    </row>
    <row r="30" spans="1:3">
      <c r="A30" s="4" t="s">
        <v>55</v>
      </c>
      <c r="B30" s="7" t="n">
        <v>34393</v>
      </c>
      <c r="C30" s="7" t="n">
        <v>38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0</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2</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20"/>
    <col customWidth="1" max="3" min="3" width="80"/>
    <col customWidth="1" max="4" min="4" width="20"/>
    <col customWidth="1" max="5" min="5" width="20"/>
  </cols>
  <sheetData>
    <row r="1" spans="1:5">
      <c r="A1" s="1" t="s">
        <v>202</v>
      </c>
      <c r="B1" s="2" t="s">
        <v>203</v>
      </c>
      <c r="C1" s="2" t="s">
        <v>204</v>
      </c>
      <c r="D1" s="2" t="s">
        <v>205</v>
      </c>
      <c r="E1" s="2" t="s">
        <v>206</v>
      </c>
    </row>
    <row r="2" spans="1:5">
      <c r="A2" s="3" t="s">
        <v>207</v>
      </c>
    </row>
    <row r="3" spans="1:5">
      <c r="A3" s="4" t="s">
        <v>208</v>
      </c>
      <c r="C3" s="5" t="n">
        <v>1</v>
      </c>
    </row>
    <row r="4" spans="1:5">
      <c r="A4" s="4" t="s">
        <v>65</v>
      </c>
      <c r="C4" s="5" t="n">
        <v>4310561</v>
      </c>
      <c r="E4" s="5" t="n">
        <v>801756</v>
      </c>
    </row>
    <row r="5" spans="1:5">
      <c r="A5" s="4" t="s">
        <v>209</v>
      </c>
    </row>
    <row r="6" spans="1:5">
      <c r="A6" s="3" t="s">
        <v>207</v>
      </c>
    </row>
    <row r="7" spans="1:5">
      <c r="A7" s="4" t="s">
        <v>210</v>
      </c>
      <c r="C7" s="4" t="s">
        <v>211</v>
      </c>
    </row>
    <row r="8" spans="1:5">
      <c r="A8" s="4" t="s">
        <v>212</v>
      </c>
      <c r="B8" s="10" t="n">
        <v>0.06666999999999999</v>
      </c>
    </row>
    <row r="9" spans="1:5">
      <c r="A9" s="4" t="s">
        <v>65</v>
      </c>
      <c r="B9" s="5" t="n">
        <v>868000</v>
      </c>
      <c r="D9" s="5" t="n">
        <v>13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13</v>
      </c>
      <c r="C1" s="2" t="s">
        <v>2</v>
      </c>
      <c r="E1" s="2" t="s">
        <v>25</v>
      </c>
    </row>
    <row r="2" spans="1:6">
      <c r="A2" s="3" t="s">
        <v>214</v>
      </c>
    </row>
    <row r="3" spans="1:6">
      <c r="A3" s="4" t="s">
        <v>215</v>
      </c>
      <c r="C3" s="7" t="n">
        <v>33177</v>
      </c>
      <c r="E3" s="7" t="n">
        <v>36549</v>
      </c>
    </row>
    <row r="4" spans="1:6">
      <c r="A4" s="4" t="s">
        <v>216</v>
      </c>
    </row>
    <row r="5" spans="1:6">
      <c r="A5" s="3" t="s">
        <v>214</v>
      </c>
    </row>
    <row r="6" spans="1:6">
      <c r="A6" s="4" t="s">
        <v>215</v>
      </c>
      <c r="B6" s="4" t="s">
        <v>217</v>
      </c>
      <c r="C6" s="5" t="n">
        <v>10973</v>
      </c>
      <c r="E6" s="5" t="n">
        <v>10156</v>
      </c>
    </row>
    <row r="7" spans="1:6">
      <c r="A7" s="4" t="s">
        <v>218</v>
      </c>
    </row>
    <row r="8" spans="1:6">
      <c r="A8" s="3" t="s">
        <v>214</v>
      </c>
    </row>
    <row r="9" spans="1:6">
      <c r="A9" s="4" t="s">
        <v>215</v>
      </c>
      <c r="C9" s="5" t="n">
        <v>5727</v>
      </c>
      <c r="D9" s="4" t="s">
        <v>219</v>
      </c>
      <c r="E9" s="5" t="n">
        <v>19593</v>
      </c>
      <c r="F9" s="4" t="s">
        <v>220</v>
      </c>
    </row>
    <row r="10" spans="1:6">
      <c r="A10" s="4" t="s">
        <v>221</v>
      </c>
    </row>
    <row r="11" spans="1:6">
      <c r="A11" s="3" t="s">
        <v>214</v>
      </c>
    </row>
    <row r="12" spans="1:6">
      <c r="A12" s="4" t="s">
        <v>215</v>
      </c>
      <c r="B12" s="4" t="s">
        <v>222</v>
      </c>
      <c r="C12" s="5" t="n">
        <v>14981</v>
      </c>
      <c r="E12" s="5" t="n">
        <v>6800</v>
      </c>
    </row>
    <row r="13" spans="1:6">
      <c r="A13" s="4" t="s">
        <v>223</v>
      </c>
    </row>
    <row r="14" spans="1:6">
      <c r="A14" s="3" t="s">
        <v>214</v>
      </c>
    </row>
    <row r="15" spans="1:6">
      <c r="A15" s="4" t="s">
        <v>215</v>
      </c>
      <c r="B15" s="4" t="s">
        <v>222</v>
      </c>
      <c r="C15" s="5" t="n">
        <v>1496</v>
      </c>
    </row>
    <row r="16" spans="1:6">
      <c r="A16" s="4" t="s">
        <v>224</v>
      </c>
    </row>
    <row r="17" spans="1:6">
      <c r="A17" s="3" t="s">
        <v>214</v>
      </c>
    </row>
    <row r="18" spans="1:6">
      <c r="A18" s="4" t="s">
        <v>215</v>
      </c>
      <c r="C18" s="5" t="n">
        <v>31681</v>
      </c>
      <c r="E18" s="5" t="n">
        <v>36549</v>
      </c>
    </row>
    <row r="19" spans="1:6">
      <c r="A19" s="4" t="s">
        <v>225</v>
      </c>
    </row>
    <row r="20" spans="1:6">
      <c r="A20" s="3" t="s">
        <v>214</v>
      </c>
    </row>
    <row r="21" spans="1:6">
      <c r="A21" s="4" t="s">
        <v>215</v>
      </c>
      <c r="B21" s="4" t="s">
        <v>217</v>
      </c>
      <c r="C21" s="5" t="n">
        <v>10973</v>
      </c>
      <c r="E21" s="5" t="n">
        <v>10156</v>
      </c>
    </row>
    <row r="22" spans="1:6">
      <c r="A22" s="4" t="s">
        <v>226</v>
      </c>
    </row>
    <row r="23" spans="1:6">
      <c r="A23" s="3" t="s">
        <v>214</v>
      </c>
    </row>
    <row r="24" spans="1:6">
      <c r="A24" s="4" t="s">
        <v>215</v>
      </c>
      <c r="C24" s="5" t="n">
        <v>5727</v>
      </c>
      <c r="D24" s="4" t="s">
        <v>219</v>
      </c>
      <c r="E24" s="5" t="n">
        <v>19593</v>
      </c>
      <c r="F24" s="4" t="s">
        <v>220</v>
      </c>
    </row>
    <row r="25" spans="1:6">
      <c r="A25" s="4" t="s">
        <v>227</v>
      </c>
    </row>
    <row r="26" spans="1:6">
      <c r="A26" s="3" t="s">
        <v>214</v>
      </c>
    </row>
    <row r="27" spans="1:6">
      <c r="A27" s="4" t="s">
        <v>215</v>
      </c>
      <c r="B27" s="4" t="s">
        <v>222</v>
      </c>
      <c r="C27" s="5" t="n">
        <v>14981</v>
      </c>
      <c r="E27" s="7" t="n">
        <v>6800</v>
      </c>
    </row>
    <row r="28" spans="1:6">
      <c r="A28" s="4" t="s">
        <v>228</v>
      </c>
    </row>
    <row r="29" spans="1:6">
      <c r="A29" s="3" t="s">
        <v>214</v>
      </c>
    </row>
    <row r="30" spans="1:6">
      <c r="A30" s="4" t="s">
        <v>215</v>
      </c>
      <c r="C30" s="5" t="n">
        <v>1496</v>
      </c>
    </row>
    <row r="31" spans="1:6">
      <c r="A31" s="4" t="s">
        <v>229</v>
      </c>
    </row>
    <row r="32" spans="1:6">
      <c r="A32" s="3" t="s">
        <v>214</v>
      </c>
    </row>
    <row r="33" spans="1:6">
      <c r="A33" s="4" t="s">
        <v>215</v>
      </c>
      <c r="B33" s="4" t="s">
        <v>222</v>
      </c>
      <c r="C33" s="7" t="n">
        <v>1496</v>
      </c>
    </row>
    <row r="34" spans="1:6"/>
    <row r="35" spans="1:6">
      <c r="A35" s="4" t="s">
        <v>217</v>
      </c>
      <c r="B35" s="4" t="s">
        <v>230</v>
      </c>
    </row>
    <row r="36" spans="1:6">
      <c r="A36" s="4" t="s">
        <v>219</v>
      </c>
      <c r="B36" s="4" t="s">
        <v>231</v>
      </c>
    </row>
    <row r="37" spans="1:6">
      <c r="A37" s="4" t="s">
        <v>220</v>
      </c>
      <c r="B37" s="4" t="s">
        <v>232</v>
      </c>
    </row>
    <row r="38" spans="1:6">
      <c r="A38" s="4" t="s">
        <v>222</v>
      </c>
      <c r="B38" s="4" t="s">
        <v>233</v>
      </c>
    </row>
  </sheetData>
  <mergeCells count="8">
    <mergeCell ref="A1:B1"/>
    <mergeCell ref="C1:D1"/>
    <mergeCell ref="E1:F1"/>
    <mergeCell ref="A34:E34"/>
    <mergeCell ref="B35:E35"/>
    <mergeCell ref="B36:E36"/>
    <mergeCell ref="B37:E37"/>
    <mergeCell ref="B38:E3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5500</v>
      </c>
      <c r="C5" s="5" t="n">
        <v>0</v>
      </c>
    </row>
    <row r="6" spans="1:3">
      <c r="A6" s="4" t="s">
        <v>61</v>
      </c>
      <c r="B6" s="5" t="n">
        <v>5500</v>
      </c>
      <c r="C6" s="5" t="n">
        <v>0</v>
      </c>
    </row>
    <row r="7" spans="1:3">
      <c r="A7" s="4" t="s">
        <v>62</v>
      </c>
      <c r="B7" s="8" t="n">
        <v>0.001</v>
      </c>
      <c r="C7" s="8" t="n">
        <v>0.001</v>
      </c>
    </row>
    <row r="8" spans="1:3">
      <c r="A8" s="4" t="s">
        <v>63</v>
      </c>
      <c r="B8" s="5" t="n">
        <v>100000000</v>
      </c>
      <c r="C8" s="5" t="n">
        <v>100000000</v>
      </c>
    </row>
    <row r="9" spans="1:3">
      <c r="A9" s="4" t="s">
        <v>64</v>
      </c>
      <c r="B9" s="5" t="n">
        <v>4310561</v>
      </c>
      <c r="C9" s="5" t="n">
        <v>801756</v>
      </c>
    </row>
    <row r="10" spans="1:3">
      <c r="A10" s="4" t="s">
        <v>65</v>
      </c>
      <c r="B10" s="5" t="n">
        <v>4310561</v>
      </c>
      <c r="C10" s="5" t="n">
        <v>8017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4" t="s">
        <v>235</v>
      </c>
    </row>
    <row r="3" spans="1:3">
      <c r="A3" s="3" t="s">
        <v>214</v>
      </c>
    </row>
    <row r="4" spans="1:3">
      <c r="A4" s="4" t="s">
        <v>29</v>
      </c>
      <c r="B4" s="11" t="n">
        <v>5.5</v>
      </c>
      <c r="C4" s="11" t="n">
        <v>19.4</v>
      </c>
    </row>
    <row r="5" spans="1:3">
      <c r="A5" s="4" t="s">
        <v>236</v>
      </c>
    </row>
    <row r="6" spans="1:3">
      <c r="A6" s="3" t="s">
        <v>214</v>
      </c>
    </row>
    <row r="7" spans="1:3">
      <c r="A7" s="4" t="s">
        <v>29</v>
      </c>
      <c r="B7" s="11" t="n">
        <v>0.1</v>
      </c>
      <c r="C7" s="11" t="n">
        <v>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33175</v>
      </c>
      <c r="C3" s="7" t="n">
        <v>36551</v>
      </c>
    </row>
    <row r="4" spans="1:3">
      <c r="A4" s="4" t="s">
        <v>240</v>
      </c>
      <c r="B4" s="5" t="n">
        <v>3</v>
      </c>
    </row>
    <row r="5" spans="1:3">
      <c r="A5" s="4" t="s">
        <v>241</v>
      </c>
      <c r="B5" s="5" t="n">
        <v>-1</v>
      </c>
      <c r="C5" s="5" t="n">
        <v>-2</v>
      </c>
    </row>
    <row r="6" spans="1:3">
      <c r="A6" s="4" t="s">
        <v>242</v>
      </c>
      <c r="B6" s="5" t="n">
        <v>33177</v>
      </c>
      <c r="C6" s="5" t="n">
        <v>36549</v>
      </c>
    </row>
    <row r="7" spans="1:3">
      <c r="A7" s="4" t="s">
        <v>216</v>
      </c>
    </row>
    <row r="8" spans="1:3">
      <c r="A8" s="3" t="s">
        <v>238</v>
      </c>
    </row>
    <row r="9" spans="1:3">
      <c r="A9" s="4" t="s">
        <v>239</v>
      </c>
      <c r="B9" s="5" t="n">
        <v>10973</v>
      </c>
      <c r="C9" s="5" t="n">
        <v>10156</v>
      </c>
    </row>
    <row r="10" spans="1:3">
      <c r="A10" s="4" t="s">
        <v>242</v>
      </c>
      <c r="B10" s="5" t="n">
        <v>10973</v>
      </c>
      <c r="C10" s="5" t="n">
        <v>10156</v>
      </c>
    </row>
    <row r="11" spans="1:3">
      <c r="A11" s="4" t="s">
        <v>243</v>
      </c>
    </row>
    <row r="12" spans="1:3">
      <c r="A12" s="3" t="s">
        <v>238</v>
      </c>
    </row>
    <row r="13" spans="1:3">
      <c r="A13" s="4" t="s">
        <v>239</v>
      </c>
      <c r="B13" s="5" t="n">
        <v>5727</v>
      </c>
      <c r="C13" s="5" t="n">
        <v>19593</v>
      </c>
    </row>
    <row r="14" spans="1:3">
      <c r="A14" s="4" t="s">
        <v>242</v>
      </c>
      <c r="B14" s="5" t="n">
        <v>5727</v>
      </c>
      <c r="C14" s="5" t="n">
        <v>19593</v>
      </c>
    </row>
    <row r="15" spans="1:3">
      <c r="A15" s="4" t="s">
        <v>221</v>
      </c>
    </row>
    <row r="16" spans="1:3">
      <c r="A16" s="3" t="s">
        <v>238</v>
      </c>
    </row>
    <row r="17" spans="1:3">
      <c r="A17" s="4" t="s">
        <v>239</v>
      </c>
      <c r="B17" s="5" t="n">
        <v>14980</v>
      </c>
      <c r="C17" s="5" t="n">
        <v>6802</v>
      </c>
    </row>
    <row r="18" spans="1:3">
      <c r="A18" s="4" t="s">
        <v>240</v>
      </c>
      <c r="B18" s="5" t="n">
        <v>2</v>
      </c>
    </row>
    <row r="19" spans="1:3">
      <c r="A19" s="4" t="s">
        <v>241</v>
      </c>
      <c r="B19" s="5" t="n">
        <v>-1</v>
      </c>
      <c r="C19" s="5" t="n">
        <v>-2</v>
      </c>
    </row>
    <row r="20" spans="1:3">
      <c r="A20" s="4" t="s">
        <v>242</v>
      </c>
      <c r="B20" s="5" t="n">
        <v>14981</v>
      </c>
      <c r="C20" s="5" t="n">
        <v>6800</v>
      </c>
    </row>
    <row r="21" spans="1:3">
      <c r="A21" s="4" t="s">
        <v>244</v>
      </c>
    </row>
    <row r="22" spans="1:3">
      <c r="A22" s="3" t="s">
        <v>238</v>
      </c>
    </row>
    <row r="23" spans="1:3">
      <c r="A23" s="4" t="s">
        <v>242</v>
      </c>
      <c r="B23" s="5" t="n">
        <v>10973</v>
      </c>
      <c r="C23" s="5" t="n">
        <v>10156</v>
      </c>
    </row>
    <row r="24" spans="1:3">
      <c r="A24" s="4" t="s">
        <v>245</v>
      </c>
    </row>
    <row r="25" spans="1:3">
      <c r="A25" s="3" t="s">
        <v>238</v>
      </c>
    </row>
    <row r="26" spans="1:3">
      <c r="A26" s="4" t="s">
        <v>242</v>
      </c>
      <c r="B26" s="5" t="n">
        <v>16477</v>
      </c>
      <c r="C26" s="7" t="n">
        <v>6800</v>
      </c>
    </row>
    <row r="27" spans="1:3">
      <c r="A27" s="4" t="s">
        <v>223</v>
      </c>
    </row>
    <row r="28" spans="1:3">
      <c r="A28" s="3" t="s">
        <v>238</v>
      </c>
    </row>
    <row r="29" spans="1:3">
      <c r="A29" s="4" t="s">
        <v>239</v>
      </c>
      <c r="B29" s="5" t="n">
        <v>1495</v>
      </c>
    </row>
    <row r="30" spans="1:3">
      <c r="A30" s="4" t="s">
        <v>240</v>
      </c>
      <c r="B30" s="5" t="n">
        <v>1</v>
      </c>
    </row>
    <row r="31" spans="1:3">
      <c r="A31" s="4" t="s">
        <v>242</v>
      </c>
      <c r="B31" s="7" t="n">
        <v>14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246</v>
      </c>
      <c r="B1" s="2" t="s">
        <v>1</v>
      </c>
    </row>
    <row r="2" spans="1:2">
      <c r="B2" s="2" t="s">
        <v>247</v>
      </c>
    </row>
    <row r="3" spans="1:2">
      <c r="A3" s="3" t="s">
        <v>143</v>
      </c>
    </row>
    <row r="4" spans="1:2">
      <c r="A4" s="4" t="s">
        <v>248</v>
      </c>
      <c r="B4"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32"/>
    <col customWidth="1" max="5" min="5" width="21"/>
    <col customWidth="1" max="6" min="6" width="21"/>
  </cols>
  <sheetData>
    <row r="1" spans="1:6">
      <c r="A1" s="1" t="s">
        <v>249</v>
      </c>
      <c r="B1" s="2" t="s">
        <v>67</v>
      </c>
      <c r="D1" s="2" t="s">
        <v>1</v>
      </c>
    </row>
    <row r="2" spans="1:6">
      <c r="B2" s="2" t="s">
        <v>250</v>
      </c>
      <c r="C2" s="2" t="s">
        <v>251</v>
      </c>
      <c r="D2" s="2" t="s">
        <v>252</v>
      </c>
      <c r="E2" s="2" t="s">
        <v>251</v>
      </c>
      <c r="F2" s="2" t="s">
        <v>253</v>
      </c>
    </row>
    <row r="3" spans="1:6">
      <c r="A3" s="3" t="s">
        <v>254</v>
      </c>
    </row>
    <row r="4" spans="1:6">
      <c r="A4" s="4" t="s">
        <v>255</v>
      </c>
      <c r="B4" s="7" t="n">
        <v>5500000</v>
      </c>
      <c r="D4" s="7" t="n">
        <v>5500000</v>
      </c>
    </row>
    <row r="5" spans="1:6">
      <c r="A5" s="4" t="s">
        <v>111</v>
      </c>
      <c r="B5" s="7" t="n">
        <v>0</v>
      </c>
      <c r="D5" s="5" t="n">
        <v>0</v>
      </c>
      <c r="E5" s="7" t="n">
        <v>92000</v>
      </c>
    </row>
    <row r="6" spans="1:6">
      <c r="A6" s="4" t="s">
        <v>256</v>
      </c>
      <c r="D6" s="7" t="n">
        <v>13915000</v>
      </c>
      <c r="E6" s="5" t="n">
        <v>4075000</v>
      </c>
    </row>
    <row r="7" spans="1:6">
      <c r="A7" s="4" t="s">
        <v>257</v>
      </c>
    </row>
    <row r="8" spans="1:6">
      <c r="A8" s="3" t="s">
        <v>254</v>
      </c>
    </row>
    <row r="9" spans="1:6">
      <c r="A9" s="4" t="s">
        <v>258</v>
      </c>
      <c r="F9" s="7" t="n">
        <v>37000000</v>
      </c>
    </row>
    <row r="10" spans="1:6">
      <c r="A10" s="4" t="s">
        <v>259</v>
      </c>
      <c r="B10" s="9" t="n">
        <v>137.85</v>
      </c>
      <c r="D10" s="9" t="n">
        <v>137.85</v>
      </c>
    </row>
    <row r="11" spans="1:6">
      <c r="A11" s="4" t="s">
        <v>260</v>
      </c>
      <c r="D11" s="4" t="s">
        <v>261</v>
      </c>
    </row>
    <row r="12" spans="1:6">
      <c r="A12" s="4" t="s">
        <v>262</v>
      </c>
      <c r="D12" s="4" t="s">
        <v>263</v>
      </c>
    </row>
    <row r="13" spans="1:6">
      <c r="A13" s="4" t="s">
        <v>264</v>
      </c>
      <c r="D13" s="5" t="n">
        <v>10</v>
      </c>
    </row>
    <row r="14" spans="1:6">
      <c r="A14" s="4" t="s">
        <v>265</v>
      </c>
      <c r="D14" s="7" t="n">
        <v>1500000</v>
      </c>
    </row>
    <row r="15" spans="1:6">
      <c r="A15" s="4" t="s">
        <v>266</v>
      </c>
      <c r="B15" s="7" t="n">
        <v>37100000</v>
      </c>
      <c r="D15" s="5" t="n">
        <v>37100000</v>
      </c>
    </row>
    <row r="16" spans="1:6">
      <c r="A16" s="4" t="s">
        <v>267</v>
      </c>
      <c r="B16" s="5" t="n">
        <v>1400000</v>
      </c>
      <c r="D16" s="5" t="n">
        <v>1400000</v>
      </c>
    </row>
    <row r="17" spans="1:6">
      <c r="A17" s="4" t="s">
        <v>268</v>
      </c>
      <c r="B17" s="5" t="n">
        <v>0</v>
      </c>
      <c r="C17" s="7" t="n">
        <v>0</v>
      </c>
      <c r="D17" s="5" t="n">
        <v>0</v>
      </c>
      <c r="E17" s="7" t="n">
        <v>0</v>
      </c>
    </row>
    <row r="18" spans="1:6">
      <c r="A18" s="4" t="s">
        <v>255</v>
      </c>
      <c r="B18" s="7" t="n">
        <v>31200000</v>
      </c>
      <c r="D18" s="5" t="n">
        <v>31200000</v>
      </c>
    </row>
    <row r="19" spans="1:6">
      <c r="A19" s="4" t="s">
        <v>269</v>
      </c>
      <c r="D19" s="5" t="n">
        <v>300000</v>
      </c>
    </row>
    <row r="20" spans="1:6">
      <c r="A20" s="4" t="s">
        <v>256</v>
      </c>
      <c r="D20" s="7" t="n">
        <v>13900000</v>
      </c>
    </row>
    <row r="21" spans="1:6">
      <c r="A21" s="4" t="s">
        <v>270</v>
      </c>
    </row>
    <row r="22" spans="1:6">
      <c r="A22" s="3" t="s">
        <v>254</v>
      </c>
    </row>
    <row r="23" spans="1:6">
      <c r="A23" s="4" t="s">
        <v>259</v>
      </c>
      <c r="B23" s="9" t="n">
        <v>137.85</v>
      </c>
      <c r="D23" s="9" t="n">
        <v>137.8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71</v>
      </c>
      <c r="B1" s="2" t="s">
        <v>1</v>
      </c>
      <c r="C1" s="2" t="s">
        <v>272</v>
      </c>
    </row>
    <row r="2" spans="1:3">
      <c r="B2" s="2" t="s">
        <v>2</v>
      </c>
      <c r="C2" s="2" t="s">
        <v>25</v>
      </c>
    </row>
    <row r="3" spans="1:3">
      <c r="A3" s="3" t="s">
        <v>273</v>
      </c>
    </row>
    <row r="4" spans="1:3">
      <c r="A4" s="4" t="s">
        <v>274</v>
      </c>
      <c r="B4" s="5" t="n">
        <v>140990</v>
      </c>
    </row>
    <row r="5" spans="1:3">
      <c r="A5" s="4" t="s">
        <v>275</v>
      </c>
      <c r="B5" s="5" t="n">
        <v>692000</v>
      </c>
    </row>
    <row r="6" spans="1:3">
      <c r="A6" s="4" t="s">
        <v>276</v>
      </c>
      <c r="B6" s="5" t="n">
        <v>-141</v>
      </c>
    </row>
    <row r="7" spans="1:3">
      <c r="A7" s="4" t="s">
        <v>277</v>
      </c>
      <c r="B7" s="5" t="n">
        <v>-60854</v>
      </c>
    </row>
    <row r="8" spans="1:3">
      <c r="A8" s="4" t="s">
        <v>278</v>
      </c>
      <c r="B8" s="5" t="n">
        <v>771995</v>
      </c>
      <c r="C8" s="5" t="n">
        <v>140990</v>
      </c>
    </row>
    <row r="9" spans="1:3">
      <c r="A9" s="4" t="s">
        <v>279</v>
      </c>
      <c r="B9" s="5" t="n">
        <v>106953</v>
      </c>
    </row>
    <row r="10" spans="1:3">
      <c r="A10" s="4" t="s">
        <v>280</v>
      </c>
      <c r="B10" s="5" t="n">
        <v>771995</v>
      </c>
    </row>
    <row r="11" spans="1:3">
      <c r="A11" s="3" t="s">
        <v>281</v>
      </c>
    </row>
    <row r="12" spans="1:3">
      <c r="A12" s="4" t="s">
        <v>282</v>
      </c>
      <c r="B12" s="9" t="n">
        <v>127.56</v>
      </c>
    </row>
    <row r="13" spans="1:3">
      <c r="A13" s="4" t="s">
        <v>283</v>
      </c>
      <c r="B13" s="12" t="n">
        <v>4.54</v>
      </c>
    </row>
    <row r="14" spans="1:3">
      <c r="A14" s="4" t="s">
        <v>284</v>
      </c>
      <c r="B14" s="12" t="n">
        <v>41.91</v>
      </c>
    </row>
    <row r="15" spans="1:3">
      <c r="A15" s="4" t="s">
        <v>285</v>
      </c>
      <c r="B15" s="12" t="n">
        <v>165.77</v>
      </c>
    </row>
    <row r="16" spans="1:3">
      <c r="A16" s="4" t="s">
        <v>286</v>
      </c>
      <c r="B16" s="12" t="n">
        <v>14.3</v>
      </c>
      <c r="C16" s="9" t="n">
        <v>127.56</v>
      </c>
    </row>
    <row r="17" spans="1:3">
      <c r="A17" s="4" t="s">
        <v>287</v>
      </c>
      <c r="B17" s="12" t="n">
        <v>64.95999999999999</v>
      </c>
    </row>
    <row r="18" spans="1:3">
      <c r="A18" s="4" t="s">
        <v>288</v>
      </c>
      <c r="B18" s="9" t="n">
        <v>14.3</v>
      </c>
    </row>
    <row r="19" spans="1:3">
      <c r="A19" s="3" t="s">
        <v>289</v>
      </c>
    </row>
    <row r="20" spans="1:3">
      <c r="A20" s="4" t="s">
        <v>290</v>
      </c>
      <c r="B20" s="4" t="s">
        <v>291</v>
      </c>
      <c r="C20" s="4" t="s">
        <v>292</v>
      </c>
    </row>
    <row r="21" spans="1:3">
      <c r="A21" s="4" t="s">
        <v>293</v>
      </c>
      <c r="B21" s="4" t="s">
        <v>294</v>
      </c>
    </row>
    <row r="22" spans="1:3">
      <c r="A22" s="4" t="s">
        <v>295</v>
      </c>
      <c r="B22"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96</v>
      </c>
      <c r="B1" s="2" t="s">
        <v>1</v>
      </c>
    </row>
    <row r="2" spans="1:3">
      <c r="B2" s="2" t="s">
        <v>2</v>
      </c>
      <c r="C2" s="2" t="s">
        <v>68</v>
      </c>
    </row>
    <row r="3" spans="1:3">
      <c r="A3" s="3" t="s">
        <v>297</v>
      </c>
    </row>
    <row r="4" spans="1:3">
      <c r="A4" s="4" t="s">
        <v>298</v>
      </c>
      <c r="B4" s="5" t="n">
        <v>404632</v>
      </c>
    </row>
    <row r="5" spans="1:3">
      <c r="A5" s="4" t="s">
        <v>299</v>
      </c>
      <c r="B5" s="5" t="n">
        <v>771995</v>
      </c>
    </row>
    <row r="6" spans="1:3">
      <c r="A6" s="4" t="s">
        <v>300</v>
      </c>
    </row>
    <row r="7" spans="1:3">
      <c r="A7" s="3" t="s">
        <v>297</v>
      </c>
    </row>
    <row r="8" spans="1:3">
      <c r="A8" s="4" t="s">
        <v>301</v>
      </c>
      <c r="B8" s="4" t="s">
        <v>302</v>
      </c>
      <c r="C8" s="4" t="s">
        <v>303</v>
      </c>
    </row>
    <row r="9" spans="1:3">
      <c r="A9" s="4" t="s">
        <v>304</v>
      </c>
      <c r="B9" s="11" t="n">
        <v>3.1</v>
      </c>
    </row>
    <row r="10" spans="1:3">
      <c r="A10" s="4" t="s">
        <v>305</v>
      </c>
      <c r="B10" s="4" t="s">
        <v>30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07</v>
      </c>
      <c r="B1" s="2" t="s">
        <v>1</v>
      </c>
    </row>
    <row r="2" spans="1:3">
      <c r="B2" s="2" t="s">
        <v>2</v>
      </c>
      <c r="C2" s="2" t="s">
        <v>68</v>
      </c>
    </row>
    <row r="3" spans="1:3">
      <c r="A3" s="3" t="s">
        <v>308</v>
      </c>
    </row>
    <row r="4" spans="1:3">
      <c r="A4" s="4" t="s">
        <v>309</v>
      </c>
      <c r="B4" s="4" t="s">
        <v>310</v>
      </c>
      <c r="C4" s="4" t="s">
        <v>311</v>
      </c>
    </row>
    <row r="5" spans="1:3">
      <c r="A5" s="4" t="s">
        <v>312</v>
      </c>
      <c r="B5" s="4" t="s">
        <v>302</v>
      </c>
      <c r="C5" s="4" t="s">
        <v>303</v>
      </c>
    </row>
    <row r="6" spans="1:3">
      <c r="A6" s="4" t="s">
        <v>313</v>
      </c>
      <c r="B6" s="4" t="s">
        <v>314</v>
      </c>
      <c r="C6" s="4" t="s">
        <v>314</v>
      </c>
    </row>
    <row r="7" spans="1:3">
      <c r="A7" s="4" t="s">
        <v>315</v>
      </c>
      <c r="B7" s="4" t="s">
        <v>316</v>
      </c>
      <c r="C7" s="4" t="s">
        <v>317</v>
      </c>
    </row>
    <row r="8" spans="1:3">
      <c r="A8" s="4" t="s">
        <v>318</v>
      </c>
      <c r="B8" s="9" t="n">
        <v>3.79</v>
      </c>
      <c r="C8" s="9" t="n">
        <v>16.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7</v>
      </c>
      <c r="D1" s="2" t="s">
        <v>1</v>
      </c>
    </row>
    <row r="2" spans="1:5">
      <c r="B2" s="2" t="s">
        <v>2</v>
      </c>
      <c r="C2" s="2" t="s">
        <v>68</v>
      </c>
      <c r="D2" s="2" t="s">
        <v>2</v>
      </c>
      <c r="E2" s="2" t="s">
        <v>68</v>
      </c>
    </row>
    <row r="3" spans="1:5">
      <c r="A3" s="3" t="s">
        <v>320</v>
      </c>
    </row>
    <row r="4" spans="1:5">
      <c r="A4" s="4" t="s">
        <v>321</v>
      </c>
      <c r="B4" s="7" t="n">
        <v>325</v>
      </c>
      <c r="C4" s="7" t="n">
        <v>188</v>
      </c>
      <c r="D4" s="7" t="n">
        <v>556</v>
      </c>
      <c r="E4" s="7" t="n">
        <v>505</v>
      </c>
    </row>
    <row r="5" spans="1:5">
      <c r="A5" s="4" t="s">
        <v>72</v>
      </c>
    </row>
    <row r="6" spans="1:5">
      <c r="A6" s="3" t="s">
        <v>320</v>
      </c>
    </row>
    <row r="7" spans="1:5">
      <c r="A7" s="4" t="s">
        <v>321</v>
      </c>
      <c r="B7" s="5" t="n">
        <v>62</v>
      </c>
      <c r="C7" s="5" t="n">
        <v>68</v>
      </c>
      <c r="D7" s="5" t="n">
        <v>97</v>
      </c>
      <c r="E7" s="5" t="n">
        <v>172</v>
      </c>
    </row>
    <row r="8" spans="1:5">
      <c r="A8" s="4" t="s">
        <v>322</v>
      </c>
    </row>
    <row r="9" spans="1:5">
      <c r="A9" s="3" t="s">
        <v>320</v>
      </c>
    </row>
    <row r="10" spans="1:5">
      <c r="A10" s="4" t="s">
        <v>321</v>
      </c>
      <c r="B10" s="7" t="n">
        <v>263</v>
      </c>
      <c r="C10" s="7" t="n">
        <v>120</v>
      </c>
      <c r="D10" s="7" t="n">
        <v>459</v>
      </c>
      <c r="E10" s="7" t="n">
        <v>3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3</v>
      </c>
      <c r="B1" s="2" t="s">
        <v>324</v>
      </c>
      <c r="C1" s="2" t="s">
        <v>2</v>
      </c>
      <c r="D1" s="2" t="s">
        <v>68</v>
      </c>
      <c r="E1" s="2" t="s">
        <v>2</v>
      </c>
      <c r="F1" s="2" t="s">
        <v>68</v>
      </c>
      <c r="G1" s="2" t="s">
        <v>25</v>
      </c>
      <c r="H1" s="2" t="s">
        <v>325</v>
      </c>
    </row>
    <row r="2" spans="1:8">
      <c r="A2" s="3" t="s">
        <v>326</v>
      </c>
    </row>
    <row r="3" spans="1:8">
      <c r="A3" s="4" t="s">
        <v>70</v>
      </c>
      <c r="C3" s="7" t="n">
        <v>318000</v>
      </c>
      <c r="D3" s="7" t="n">
        <v>109000</v>
      </c>
      <c r="E3" s="7" t="n">
        <v>700000</v>
      </c>
      <c r="F3" s="7" t="n">
        <v>328000</v>
      </c>
    </row>
    <row r="4" spans="1:8">
      <c r="A4" s="4" t="s">
        <v>327</v>
      </c>
    </row>
    <row r="5" spans="1:8">
      <c r="A5" s="3" t="s">
        <v>326</v>
      </c>
    </row>
    <row r="6" spans="1:8">
      <c r="A6" s="4" t="s">
        <v>328</v>
      </c>
      <c r="H6" s="7" t="n">
        <v>17500000</v>
      </c>
    </row>
    <row r="7" spans="1:8">
      <c r="A7" s="4" t="s">
        <v>329</v>
      </c>
    </row>
    <row r="8" spans="1:8">
      <c r="A8" s="3" t="s">
        <v>326</v>
      </c>
    </row>
    <row r="9" spans="1:8">
      <c r="A9" s="4" t="s">
        <v>70</v>
      </c>
      <c r="C9" s="5" t="n">
        <v>300000</v>
      </c>
      <c r="D9" s="7" t="n">
        <v>100000</v>
      </c>
      <c r="E9" s="5" t="n">
        <v>700000</v>
      </c>
      <c r="F9" s="7" t="n">
        <v>300000</v>
      </c>
    </row>
    <row r="10" spans="1:8">
      <c r="A10" s="4" t="s">
        <v>116</v>
      </c>
      <c r="C10" s="5" t="n">
        <v>500000</v>
      </c>
      <c r="E10" s="5" t="n">
        <v>500000</v>
      </c>
      <c r="G10" s="7" t="n">
        <v>300000</v>
      </c>
    </row>
    <row r="11" spans="1:8">
      <c r="A11" s="4" t="s">
        <v>330</v>
      </c>
      <c r="C11" s="7" t="n">
        <v>200000</v>
      </c>
      <c r="E11" s="5" t="n">
        <v>500000</v>
      </c>
    </row>
    <row r="12" spans="1:8">
      <c r="A12" s="4" t="s">
        <v>331</v>
      </c>
      <c r="E12" s="7" t="n">
        <v>900000</v>
      </c>
    </row>
    <row r="13" spans="1:8">
      <c r="A13" s="4" t="s">
        <v>332</v>
      </c>
    </row>
    <row r="14" spans="1:8">
      <c r="A14" s="3" t="s">
        <v>326</v>
      </c>
    </row>
    <row r="15" spans="1:8">
      <c r="A15" s="4" t="s">
        <v>333</v>
      </c>
      <c r="B15" s="7" t="n">
        <v>17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7</v>
      </c>
      <c r="D1" s="2" t="s">
        <v>1</v>
      </c>
    </row>
    <row r="2" spans="1:5">
      <c r="B2" s="2" t="s">
        <v>2</v>
      </c>
      <c r="C2" s="2" t="s">
        <v>68</v>
      </c>
      <c r="D2" s="2" t="s">
        <v>2</v>
      </c>
      <c r="E2" s="2" t="s">
        <v>68</v>
      </c>
    </row>
    <row r="3" spans="1:5">
      <c r="A3" s="3" t="s">
        <v>157</v>
      </c>
    </row>
    <row r="4" spans="1:5">
      <c r="A4" s="4" t="s">
        <v>79</v>
      </c>
      <c r="B4" s="7" t="n">
        <v>-5793</v>
      </c>
      <c r="C4" s="7" t="n">
        <v>-4771</v>
      </c>
      <c r="D4" s="7" t="n">
        <v>-19759</v>
      </c>
      <c r="E4" s="7" t="n">
        <v>-13195</v>
      </c>
    </row>
    <row r="5" spans="1:5">
      <c r="A5" s="4" t="s">
        <v>335</v>
      </c>
      <c r="B5" s="5" t="n">
        <v>4310561</v>
      </c>
      <c r="C5" s="5" t="n">
        <v>789796</v>
      </c>
      <c r="D5" s="5" t="n">
        <v>3043919</v>
      </c>
      <c r="E5" s="5" t="n">
        <v>771713</v>
      </c>
    </row>
    <row r="6" spans="1:5">
      <c r="A6" s="4" t="s">
        <v>336</v>
      </c>
      <c r="B6" s="9" t="n">
        <v>-1.34</v>
      </c>
      <c r="C6" s="9" t="n">
        <v>-6.04</v>
      </c>
      <c r="D6" s="9" t="n">
        <v>-6.49</v>
      </c>
      <c r="E6" s="9" t="n">
        <v>-1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18</v>
      </c>
      <c r="C4" s="7" t="n">
        <v>109</v>
      </c>
      <c r="D4" s="7" t="n">
        <v>700</v>
      </c>
      <c r="E4" s="7" t="n">
        <v>328</v>
      </c>
    </row>
    <row r="5" spans="1:5">
      <c r="A5" s="3" t="s">
        <v>71</v>
      </c>
    </row>
    <row r="6" spans="1:5">
      <c r="A6" s="4" t="s">
        <v>72</v>
      </c>
      <c r="B6" s="5" t="n">
        <v>3805</v>
      </c>
      <c r="C6" s="5" t="n">
        <v>3396</v>
      </c>
      <c r="D6" s="5" t="n">
        <v>9286</v>
      </c>
      <c r="E6" s="5" t="n">
        <v>8443</v>
      </c>
    </row>
    <row r="7" spans="1:5">
      <c r="A7" s="4" t="s">
        <v>73</v>
      </c>
      <c r="B7" s="5" t="n">
        <v>2391</v>
      </c>
      <c r="C7" s="5" t="n">
        <v>2425</v>
      </c>
      <c r="D7" s="5" t="n">
        <v>7407</v>
      </c>
      <c r="E7" s="5" t="n">
        <v>7083</v>
      </c>
    </row>
    <row r="8" spans="1:5">
      <c r="A8" s="4" t="s">
        <v>74</v>
      </c>
      <c r="B8" s="5" t="n">
        <v>6196</v>
      </c>
      <c r="C8" s="5" t="n">
        <v>5821</v>
      </c>
      <c r="D8" s="5" t="n">
        <v>16693</v>
      </c>
      <c r="E8" s="5" t="n">
        <v>15526</v>
      </c>
    </row>
    <row r="9" spans="1:5">
      <c r="A9" s="4" t="s">
        <v>75</v>
      </c>
      <c r="B9" s="5" t="n">
        <v>-5878</v>
      </c>
      <c r="C9" s="5" t="n">
        <v>-5712</v>
      </c>
      <c r="D9" s="5" t="n">
        <v>-15993</v>
      </c>
      <c r="E9" s="5" t="n">
        <v>-15198</v>
      </c>
    </row>
    <row r="10" spans="1:5">
      <c r="A10" s="4" t="s">
        <v>76</v>
      </c>
      <c r="B10" s="5" t="n">
        <v>85</v>
      </c>
      <c r="C10" s="5" t="n">
        <v>941</v>
      </c>
      <c r="D10" s="5" t="n">
        <v>185</v>
      </c>
      <c r="E10" s="5" t="n">
        <v>2003</v>
      </c>
    </row>
    <row r="11" spans="1:5">
      <c r="A11" s="4" t="s">
        <v>77</v>
      </c>
      <c r="B11" s="5" t="n">
        <v>-5793</v>
      </c>
      <c r="C11" s="5" t="n">
        <v>-4771</v>
      </c>
      <c r="D11" s="5" t="n">
        <v>-15808</v>
      </c>
      <c r="E11" s="5" t="n">
        <v>-13195</v>
      </c>
    </row>
    <row r="12" spans="1:5">
      <c r="A12" s="4" t="s">
        <v>78</v>
      </c>
      <c r="D12" s="5" t="n">
        <v>-3951</v>
      </c>
    </row>
    <row r="13" spans="1:5">
      <c r="A13" s="4" t="s">
        <v>79</v>
      </c>
      <c r="B13" s="7" t="n">
        <v>-5793</v>
      </c>
      <c r="C13" s="7" t="n">
        <v>-4771</v>
      </c>
      <c r="D13" s="7" t="n">
        <v>-19759</v>
      </c>
      <c r="E13" s="7" t="n">
        <v>-13195</v>
      </c>
    </row>
    <row r="14" spans="1:5">
      <c r="A14" s="4" t="s">
        <v>80</v>
      </c>
      <c r="B14" s="9" t="n">
        <v>-1.34</v>
      </c>
      <c r="C14" s="9" t="n">
        <v>-6.04</v>
      </c>
      <c r="D14" s="9" t="n">
        <v>-6.49</v>
      </c>
      <c r="E14" s="9" t="n">
        <v>-17.1</v>
      </c>
    </row>
    <row r="15" spans="1:5">
      <c r="A15" s="4" t="s">
        <v>81</v>
      </c>
      <c r="B15" s="5" t="n">
        <v>4310561</v>
      </c>
      <c r="C15" s="5" t="n">
        <v>789796</v>
      </c>
      <c r="D15" s="5" t="n">
        <v>3043919</v>
      </c>
      <c r="E15" s="5" t="n">
        <v>7717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272</v>
      </c>
    </row>
    <row r="2" spans="1:3">
      <c r="B2" s="2" t="s">
        <v>2</v>
      </c>
      <c r="C2" s="2" t="s">
        <v>25</v>
      </c>
    </row>
    <row r="3" spans="1:3">
      <c r="A3" s="3" t="s">
        <v>338</v>
      </c>
    </row>
    <row r="4" spans="1:3">
      <c r="A4" s="4" t="s">
        <v>339</v>
      </c>
      <c r="B4" s="5" t="n">
        <v>3964923</v>
      </c>
      <c r="C4" s="5" t="n">
        <v>293796</v>
      </c>
    </row>
    <row r="5" spans="1:3">
      <c r="A5" s="4" t="s">
        <v>340</v>
      </c>
    </row>
    <row r="6" spans="1:3">
      <c r="A6" s="3" t="s">
        <v>338</v>
      </c>
    </row>
    <row r="7" spans="1:3">
      <c r="A7" s="4" t="s">
        <v>339</v>
      </c>
      <c r="B7" s="5" t="n">
        <v>771995</v>
      </c>
      <c r="C7" s="5" t="n">
        <v>140990</v>
      </c>
    </row>
    <row r="8" spans="1:3">
      <c r="A8" s="4" t="s">
        <v>89</v>
      </c>
    </row>
    <row r="9" spans="1:3">
      <c r="A9" s="3" t="s">
        <v>338</v>
      </c>
    </row>
    <row r="10" spans="1:3">
      <c r="A10" s="4" t="s">
        <v>339</v>
      </c>
      <c r="B10" s="5" t="n">
        <v>1100000</v>
      </c>
    </row>
    <row r="11" spans="1:3">
      <c r="A11" s="4" t="s">
        <v>341</v>
      </c>
    </row>
    <row r="12" spans="1:3">
      <c r="A12" s="3" t="s">
        <v>338</v>
      </c>
    </row>
    <row r="13" spans="1:3">
      <c r="A13" s="4" t="s">
        <v>339</v>
      </c>
      <c r="B13" s="5" t="n">
        <v>2053114</v>
      </c>
      <c r="C13" s="5" t="n">
        <v>12063</v>
      </c>
    </row>
    <row r="14" spans="1:3">
      <c r="A14" s="4" t="s">
        <v>148</v>
      </c>
    </row>
    <row r="15" spans="1:3">
      <c r="A15" s="3" t="s">
        <v>338</v>
      </c>
    </row>
    <row r="16" spans="1:3">
      <c r="A16" s="4" t="s">
        <v>339</v>
      </c>
      <c r="B16" s="5" t="n">
        <v>39814</v>
      </c>
      <c r="C16" s="5" t="n">
        <v>1407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272</v>
      </c>
    </row>
    <row r="2" spans="1:3">
      <c r="B2" s="2" t="s">
        <v>2</v>
      </c>
      <c r="C2" s="2" t="s">
        <v>25</v>
      </c>
    </row>
    <row r="3" spans="1:3">
      <c r="A3" s="3" t="s">
        <v>338</v>
      </c>
    </row>
    <row r="4" spans="1:3">
      <c r="A4" s="4" t="s">
        <v>61</v>
      </c>
      <c r="B4" s="5" t="n">
        <v>5500</v>
      </c>
      <c r="C4" s="5" t="n">
        <v>0</v>
      </c>
    </row>
    <row r="5" spans="1:3">
      <c r="A5" s="4" t="s">
        <v>103</v>
      </c>
      <c r="B5" s="5" t="n">
        <v>3964923</v>
      </c>
      <c r="C5" s="5" t="n">
        <v>293796</v>
      </c>
    </row>
    <row r="6" spans="1:3">
      <c r="A6" s="4" t="s">
        <v>343</v>
      </c>
    </row>
    <row r="7" spans="1:3">
      <c r="A7" s="3" t="s">
        <v>338</v>
      </c>
    </row>
    <row r="8" spans="1:3">
      <c r="A8" s="4" t="s">
        <v>61</v>
      </c>
      <c r="B8" s="5" t="n">
        <v>5500</v>
      </c>
    </row>
    <row r="9" spans="1:3">
      <c r="A9" s="4" t="s">
        <v>103</v>
      </c>
      <c r="B9" s="5" t="n">
        <v>11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4</v>
      </c>
      <c r="B1" s="2" t="s">
        <v>345</v>
      </c>
      <c r="C1" s="2" t="s">
        <v>2</v>
      </c>
      <c r="D1" s="2" t="s">
        <v>68</v>
      </c>
      <c r="E1" s="2" t="s">
        <v>2</v>
      </c>
      <c r="F1" s="2" t="s">
        <v>25</v>
      </c>
      <c r="G1" s="2" t="s">
        <v>346</v>
      </c>
    </row>
    <row r="2" spans="1:7">
      <c r="A2" s="3" t="s">
        <v>347</v>
      </c>
    </row>
    <row r="3" spans="1:7">
      <c r="A3" s="4" t="s">
        <v>348</v>
      </c>
      <c r="C3" s="7" t="n">
        <v>4000</v>
      </c>
      <c r="E3" s="7" t="n">
        <v>4000</v>
      </c>
      <c r="F3" s="7" t="n">
        <v>1000</v>
      </c>
    </row>
    <row r="4" spans="1:7">
      <c r="A4" s="4" t="s">
        <v>349</v>
      </c>
      <c r="B4" s="7" t="n">
        <v>18600000</v>
      </c>
      <c r="C4" s="7" t="n">
        <v>5336000</v>
      </c>
      <c r="D4" s="7" t="n">
        <v>865000</v>
      </c>
    </row>
    <row r="5" spans="1:7">
      <c r="A5" s="4" t="s">
        <v>350</v>
      </c>
      <c r="B5" s="5" t="n">
        <v>2070000</v>
      </c>
    </row>
    <row r="6" spans="1:7">
      <c r="A6" s="4" t="s">
        <v>351</v>
      </c>
      <c r="B6" s="9" t="n">
        <v>5.5</v>
      </c>
      <c r="F6" s="9" t="n">
        <v>145.11</v>
      </c>
    </row>
    <row r="7" spans="1:7">
      <c r="A7" s="4" t="s">
        <v>60</v>
      </c>
      <c r="C7" s="5" t="n">
        <v>5500</v>
      </c>
      <c r="E7" s="5" t="n">
        <v>5500</v>
      </c>
      <c r="F7" s="5" t="n">
        <v>0</v>
      </c>
    </row>
    <row r="8" spans="1:7">
      <c r="A8" s="4" t="s">
        <v>61</v>
      </c>
      <c r="C8" s="5" t="n">
        <v>5500</v>
      </c>
      <c r="E8" s="5" t="n">
        <v>5500</v>
      </c>
      <c r="F8" s="5" t="n">
        <v>0</v>
      </c>
    </row>
    <row r="9" spans="1:7">
      <c r="A9" s="4" t="s">
        <v>352</v>
      </c>
      <c r="C9" s="7" t="n">
        <v>18563000</v>
      </c>
    </row>
    <row r="10" spans="1:7">
      <c r="A10" s="4" t="s">
        <v>353</v>
      </c>
    </row>
    <row r="11" spans="1:7">
      <c r="A11" s="3" t="s">
        <v>347</v>
      </c>
    </row>
    <row r="12" spans="1:7">
      <c r="A12" s="4" t="s">
        <v>350</v>
      </c>
      <c r="B12" s="5" t="n">
        <v>270000</v>
      </c>
    </row>
    <row r="13" spans="1:7">
      <c r="A13" s="4" t="s">
        <v>343</v>
      </c>
    </row>
    <row r="14" spans="1:7">
      <c r="A14" s="3" t="s">
        <v>347</v>
      </c>
    </row>
    <row r="15" spans="1:7">
      <c r="A15" s="4" t="s">
        <v>354</v>
      </c>
      <c r="B15" s="5" t="n">
        <v>13350</v>
      </c>
    </row>
    <row r="16" spans="1:7">
      <c r="A16" s="4" t="s">
        <v>355</v>
      </c>
      <c r="B16" s="5" t="n">
        <v>200</v>
      </c>
    </row>
    <row r="17" spans="1:7">
      <c r="A17" s="4" t="s">
        <v>356</v>
      </c>
      <c r="C17" s="5" t="n">
        <v>7850</v>
      </c>
    </row>
    <row r="18" spans="1:7">
      <c r="A18" s="4" t="s">
        <v>60</v>
      </c>
      <c r="C18" s="5" t="n">
        <v>5500</v>
      </c>
      <c r="E18" s="5" t="n">
        <v>5500</v>
      </c>
    </row>
    <row r="19" spans="1:7">
      <c r="A19" s="4" t="s">
        <v>61</v>
      </c>
      <c r="C19" s="5" t="n">
        <v>5500</v>
      </c>
      <c r="E19" s="5" t="n">
        <v>5500</v>
      </c>
    </row>
    <row r="20" spans="1:7">
      <c r="A20" s="4" t="s">
        <v>357</v>
      </c>
      <c r="C20" s="7" t="n">
        <v>10100000</v>
      </c>
    </row>
    <row r="21" spans="1:7">
      <c r="A21" s="4" t="s">
        <v>358</v>
      </c>
      <c r="C21" s="9" t="n">
        <v>3.8</v>
      </c>
      <c r="E21" s="9" t="n">
        <v>3.8</v>
      </c>
    </row>
    <row r="22" spans="1:7">
      <c r="A22" s="4" t="s">
        <v>359</v>
      </c>
      <c r="B22" s="9" t="n">
        <v>5.28</v>
      </c>
    </row>
    <row r="23" spans="1:7">
      <c r="A23" s="4" t="s">
        <v>360</v>
      </c>
      <c r="B23" s="7" t="n">
        <v>4000000</v>
      </c>
    </row>
    <row r="24" spans="1:7">
      <c r="A24" s="4" t="s">
        <v>361</v>
      </c>
      <c r="B24" s="4" t="s">
        <v>362</v>
      </c>
    </row>
    <row r="25" spans="1:7">
      <c r="A25" s="4" t="s">
        <v>90</v>
      </c>
    </row>
    <row r="26" spans="1:7">
      <c r="A26" s="3" t="s">
        <v>347</v>
      </c>
    </row>
    <row r="27" spans="1:7">
      <c r="A27" s="4" t="s">
        <v>354</v>
      </c>
      <c r="B27" s="5" t="n">
        <v>1470000</v>
      </c>
      <c r="C27" s="5" t="n">
        <v>439880</v>
      </c>
    </row>
    <row r="28" spans="1:7">
      <c r="A28" s="4" t="s">
        <v>103</v>
      </c>
      <c r="C28" s="5" t="n">
        <v>1570000</v>
      </c>
    </row>
    <row r="29" spans="1:7">
      <c r="A29" s="4" t="s">
        <v>363</v>
      </c>
    </row>
    <row r="30" spans="1:7">
      <c r="A30" s="3" t="s">
        <v>347</v>
      </c>
    </row>
    <row r="31" spans="1:7">
      <c r="A31" s="4" t="s">
        <v>354</v>
      </c>
      <c r="B31" s="5" t="n">
        <v>540000</v>
      </c>
    </row>
    <row r="32" spans="1:7">
      <c r="A32" s="4" t="s">
        <v>364</v>
      </c>
    </row>
    <row r="33" spans="1:7">
      <c r="A33" s="3" t="s">
        <v>347</v>
      </c>
    </row>
    <row r="34" spans="1:7">
      <c r="A34" s="4" t="s">
        <v>354</v>
      </c>
      <c r="E34" s="5" t="n">
        <v>479681</v>
      </c>
    </row>
    <row r="35" spans="1:7">
      <c r="A35" s="4" t="s">
        <v>365</v>
      </c>
      <c r="E35" s="9" t="n">
        <v>13.55</v>
      </c>
    </row>
    <row r="36" spans="1:7">
      <c r="A36" s="4" t="s">
        <v>349</v>
      </c>
      <c r="C36" s="7" t="n">
        <v>5500000</v>
      </c>
      <c r="E36" s="7" t="n">
        <v>6300000</v>
      </c>
    </row>
    <row r="37" spans="1:7">
      <c r="A37" s="4" t="s">
        <v>366</v>
      </c>
      <c r="E37" s="7" t="n">
        <v>200000</v>
      </c>
    </row>
    <row r="38" spans="1:7">
      <c r="A38" s="4" t="s">
        <v>367</v>
      </c>
      <c r="C38" s="5" t="n">
        <v>0</v>
      </c>
      <c r="E38" s="5" t="n">
        <v>0</v>
      </c>
    </row>
    <row r="39" spans="1:7">
      <c r="A39" s="4" t="s">
        <v>368</v>
      </c>
    </row>
    <row r="40" spans="1:7">
      <c r="A40" s="3" t="s">
        <v>347</v>
      </c>
    </row>
    <row r="41" spans="1:7">
      <c r="A41" s="4" t="s">
        <v>348</v>
      </c>
      <c r="G41" s="7" t="n">
        <v>6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69</v>
      </c>
      <c r="B1" s="2" t="s">
        <v>1</v>
      </c>
    </row>
    <row r="2" spans="1:4">
      <c r="B2" s="2" t="s">
        <v>2</v>
      </c>
      <c r="C2" s="2" t="s">
        <v>345</v>
      </c>
      <c r="D2" s="2" t="s">
        <v>25</v>
      </c>
    </row>
    <row r="3" spans="1:4">
      <c r="A3" s="3" t="s">
        <v>370</v>
      </c>
    </row>
    <row r="4" spans="1:4">
      <c r="A4" s="4" t="s">
        <v>371</v>
      </c>
      <c r="B4" s="5" t="n">
        <v>12039</v>
      </c>
    </row>
    <row r="5" spans="1:4">
      <c r="A5" s="4" t="s">
        <v>372</v>
      </c>
      <c r="B5" s="5" t="n">
        <v>2070000</v>
      </c>
    </row>
    <row r="6" spans="1:4">
      <c r="A6" s="4" t="s">
        <v>373</v>
      </c>
      <c r="B6" s="5" t="n">
        <v>-28925</v>
      </c>
    </row>
    <row r="7" spans="1:4">
      <c r="A7" s="4" t="s">
        <v>371</v>
      </c>
      <c r="B7" s="5" t="n">
        <v>2053114</v>
      </c>
    </row>
    <row r="8" spans="1:4">
      <c r="A8" s="4" t="s">
        <v>374</v>
      </c>
      <c r="C8" s="9" t="n">
        <v>5.5</v>
      </c>
      <c r="D8" s="9" t="n">
        <v>145.11</v>
      </c>
    </row>
    <row r="9" spans="1:4">
      <c r="A9" s="4" t="s">
        <v>375</v>
      </c>
      <c r="B9" s="9" t="n">
        <v>5.5</v>
      </c>
    </row>
    <row r="10" spans="1:4">
      <c r="A10" s="4" t="s">
        <v>376</v>
      </c>
      <c r="B10" s="9" t="n">
        <v>5.5</v>
      </c>
    </row>
    <row r="11" spans="1:4">
      <c r="A11" s="4" t="s">
        <v>377</v>
      </c>
      <c r="B11"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9</v>
      </c>
      <c r="B1" s="2" t="s">
        <v>1</v>
      </c>
    </row>
    <row r="2" spans="1:3">
      <c r="B2" s="2" t="s">
        <v>2</v>
      </c>
      <c r="C2" s="2" t="s">
        <v>380</v>
      </c>
    </row>
    <row r="3" spans="1:3">
      <c r="A3" s="3" t="s">
        <v>381</v>
      </c>
    </row>
    <row r="4" spans="1:3">
      <c r="A4" s="4" t="s">
        <v>382</v>
      </c>
      <c r="B4" s="4" t="s">
        <v>383</v>
      </c>
    </row>
    <row r="5" spans="1:3">
      <c r="A5" s="4" t="s">
        <v>384</v>
      </c>
    </row>
    <row r="6" spans="1:3">
      <c r="A6" s="3" t="s">
        <v>381</v>
      </c>
    </row>
    <row r="7" spans="1:3">
      <c r="A7" s="4" t="s">
        <v>385</v>
      </c>
      <c r="B7" s="11" t="n">
        <v>0.7</v>
      </c>
      <c r="C7" s="11" t="n">
        <v>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247</v>
      </c>
    </row>
    <row r="2" spans="1:2">
      <c r="A2" s="3" t="s">
        <v>164</v>
      </c>
    </row>
    <row r="3" spans="1:2">
      <c r="A3" s="5" t="n">
        <v>2017</v>
      </c>
      <c r="B3" s="7" t="n">
        <v>187</v>
      </c>
    </row>
    <row r="4" spans="1:2">
      <c r="A4" s="5" t="n">
        <v>2018</v>
      </c>
      <c r="B4" s="5" t="n">
        <v>125</v>
      </c>
    </row>
    <row r="5" spans="1:2">
      <c r="A5" s="4" t="s">
        <v>387</v>
      </c>
      <c r="B5" s="7" t="n">
        <v>3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88</v>
      </c>
      <c r="B1" s="2" t="s">
        <v>67</v>
      </c>
      <c r="D1" s="2" t="s">
        <v>1</v>
      </c>
    </row>
    <row r="2" spans="1:5">
      <c r="B2" s="2" t="s">
        <v>2</v>
      </c>
      <c r="C2" s="2" t="s">
        <v>68</v>
      </c>
      <c r="D2" s="2" t="s">
        <v>2</v>
      </c>
      <c r="E2" s="2" t="s">
        <v>68</v>
      </c>
    </row>
    <row r="3" spans="1:5">
      <c r="A3" s="3" t="s">
        <v>167</v>
      </c>
    </row>
    <row r="4" spans="1:5">
      <c r="A4" s="4" t="s">
        <v>389</v>
      </c>
      <c r="C4" s="7" t="n">
        <v>804</v>
      </c>
      <c r="E4" s="7" t="n">
        <v>804</v>
      </c>
    </row>
    <row r="5" spans="1:5">
      <c r="A5" s="4" t="s">
        <v>390</v>
      </c>
      <c r="C5" s="5" t="n">
        <v>99</v>
      </c>
      <c r="E5" s="5" t="n">
        <v>1036</v>
      </c>
    </row>
    <row r="6" spans="1:5">
      <c r="A6" s="4" t="s">
        <v>391</v>
      </c>
      <c r="B6" s="7" t="n">
        <v>85</v>
      </c>
      <c r="C6" s="5" t="n">
        <v>38</v>
      </c>
      <c r="D6" s="7" t="n">
        <v>185</v>
      </c>
      <c r="E6" s="5" t="n">
        <v>163</v>
      </c>
    </row>
    <row r="7" spans="1:5">
      <c r="A7" s="4" t="s">
        <v>392</v>
      </c>
      <c r="B7" s="7" t="n">
        <v>85</v>
      </c>
      <c r="C7" s="7" t="n">
        <v>941</v>
      </c>
      <c r="D7" s="7" t="n">
        <v>185</v>
      </c>
      <c r="E7" s="7" t="n">
        <v>2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7</v>
      </c>
      <c r="D1" s="2" t="s">
        <v>1</v>
      </c>
    </row>
    <row r="2" spans="1:5">
      <c r="B2" s="2" t="s">
        <v>2</v>
      </c>
      <c r="C2" s="2" t="s">
        <v>68</v>
      </c>
      <c r="D2" s="2" t="s">
        <v>2</v>
      </c>
      <c r="E2" s="2" t="s">
        <v>68</v>
      </c>
    </row>
    <row r="3" spans="1:5">
      <c r="A3" s="3" t="s">
        <v>83</v>
      </c>
    </row>
    <row r="4" spans="1:5">
      <c r="A4" s="4" t="s">
        <v>77</v>
      </c>
      <c r="B4" s="7" t="n">
        <v>-5793</v>
      </c>
      <c r="C4" s="7" t="n">
        <v>-4771</v>
      </c>
      <c r="D4" s="7" t="n">
        <v>-15808</v>
      </c>
      <c r="E4" s="7" t="n">
        <v>-13195</v>
      </c>
    </row>
    <row r="5" spans="1:5">
      <c r="A5" s="3" t="s">
        <v>84</v>
      </c>
    </row>
    <row r="6" spans="1:5">
      <c r="A6" s="4" t="s">
        <v>85</v>
      </c>
      <c r="B6" s="5" t="n">
        <v>4</v>
      </c>
      <c r="C6" s="5" t="n">
        <v>3</v>
      </c>
      <c r="D6" s="5" t="n">
        <v>5</v>
      </c>
      <c r="E6" s="5" t="n">
        <v>3</v>
      </c>
    </row>
    <row r="7" spans="1:5">
      <c r="A7" s="4" t="s">
        <v>86</v>
      </c>
      <c r="B7" s="7" t="n">
        <v>-5789</v>
      </c>
      <c r="C7" s="7" t="n">
        <v>-4768</v>
      </c>
      <c r="D7" s="7" t="n">
        <v>-15803</v>
      </c>
      <c r="E7" s="7" t="n">
        <v>-131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0"/>
    <col customWidth="1" max="3" min="3" width="28"/>
    <col customWidth="1" max="4" min="4" width="13"/>
    <col customWidth="1" max="5" min="5" width="27"/>
    <col customWidth="1" max="6" min="6" width="46"/>
    <col customWidth="1" max="7" min="7" width="20"/>
  </cols>
  <sheetData>
    <row r="1" spans="1:7">
      <c r="A1" s="1" t="s">
        <v>87</v>
      </c>
      <c r="B1" s="2" t="s">
        <v>88</v>
      </c>
      <c r="C1" s="2" t="s">
        <v>89</v>
      </c>
      <c r="D1" s="2" t="s">
        <v>90</v>
      </c>
      <c r="E1" s="2" t="s">
        <v>91</v>
      </c>
      <c r="F1" s="2" t="s">
        <v>92</v>
      </c>
      <c r="G1" s="2" t="s">
        <v>93</v>
      </c>
    </row>
    <row r="2" spans="1:7">
      <c r="A2" s="4" t="s">
        <v>94</v>
      </c>
      <c r="B2" s="7" t="n">
        <v>16071</v>
      </c>
      <c r="D2" s="7" t="n">
        <v>1</v>
      </c>
      <c r="E2" s="7" t="n">
        <v>164053</v>
      </c>
      <c r="F2" s="7" t="n">
        <v>-1</v>
      </c>
      <c r="G2" s="7" t="n">
        <v>-147982</v>
      </c>
    </row>
    <row r="3" spans="1:7">
      <c r="A3" s="4" t="s">
        <v>95</v>
      </c>
      <c r="D3" s="5" t="n">
        <v>801756</v>
      </c>
    </row>
    <row r="4" spans="1:7">
      <c r="A4" s="4" t="s">
        <v>96</v>
      </c>
      <c r="B4" s="5" t="n">
        <v>556</v>
      </c>
      <c r="E4" s="5" t="n">
        <v>556</v>
      </c>
    </row>
    <row r="5" spans="1:7">
      <c r="A5" s="4" t="s">
        <v>97</v>
      </c>
      <c r="B5" s="5" t="n">
        <v>5336</v>
      </c>
      <c r="D5" s="7" t="n">
        <v>1</v>
      </c>
      <c r="E5" s="5" t="n">
        <v>5335</v>
      </c>
    </row>
    <row r="6" spans="1:7">
      <c r="A6" s="4" t="s">
        <v>98</v>
      </c>
      <c r="D6" s="5" t="n">
        <v>439880</v>
      </c>
    </row>
    <row r="7" spans="1:7">
      <c r="A7" s="4" t="s">
        <v>99</v>
      </c>
      <c r="B7" s="5" t="n">
        <v>18563</v>
      </c>
      <c r="D7" s="7" t="n">
        <v>2</v>
      </c>
      <c r="E7" s="5" t="n">
        <v>18561</v>
      </c>
    </row>
    <row r="8" spans="1:7">
      <c r="A8" s="4" t="s">
        <v>100</v>
      </c>
      <c r="C8" s="5" t="n">
        <v>13350</v>
      </c>
      <c r="D8" s="5" t="n">
        <v>1470000</v>
      </c>
    </row>
    <row r="9" spans="1:7">
      <c r="A9" s="4" t="s">
        <v>101</v>
      </c>
      <c r="B9" s="5" t="n">
        <v>159</v>
      </c>
      <c r="E9" s="5" t="n">
        <v>159</v>
      </c>
    </row>
    <row r="10" spans="1:7">
      <c r="A10" s="4" t="s">
        <v>102</v>
      </c>
      <c r="D10" s="5" t="n">
        <v>28925</v>
      </c>
    </row>
    <row r="11" spans="1:7">
      <c r="A11" s="4" t="s">
        <v>103</v>
      </c>
      <c r="C11" s="5" t="n">
        <v>-7850</v>
      </c>
      <c r="D11" s="5" t="n">
        <v>1570000</v>
      </c>
    </row>
    <row r="12" spans="1:7">
      <c r="A12" s="4" t="s">
        <v>104</v>
      </c>
      <c r="E12" s="5" t="n">
        <v>3951</v>
      </c>
      <c r="G12" s="5" t="n">
        <v>-3951</v>
      </c>
    </row>
    <row r="13" spans="1:7">
      <c r="A13" s="4" t="s">
        <v>85</v>
      </c>
      <c r="B13" s="5" t="n">
        <v>5</v>
      </c>
      <c r="F13" s="5" t="n">
        <v>5</v>
      </c>
    </row>
    <row r="14" spans="1:7">
      <c r="A14" s="4" t="s">
        <v>77</v>
      </c>
      <c r="B14" s="5" t="n">
        <v>-15808</v>
      </c>
      <c r="G14" s="5" t="n">
        <v>-15808</v>
      </c>
    </row>
    <row r="15" spans="1:7">
      <c r="A15" s="4" t="s">
        <v>105</v>
      </c>
      <c r="B15" s="7" t="n">
        <v>24882</v>
      </c>
      <c r="D15" s="7" t="n">
        <v>4</v>
      </c>
      <c r="E15" s="7" t="n">
        <v>192615</v>
      </c>
      <c r="F15" s="7" t="n">
        <v>4</v>
      </c>
      <c r="G15" s="7" t="n">
        <v>-167741</v>
      </c>
    </row>
    <row r="16" spans="1:7">
      <c r="A16" s="4" t="s">
        <v>106</v>
      </c>
      <c r="C16" s="5" t="n">
        <v>5500</v>
      </c>
      <c r="D16" s="5" t="n">
        <v>43105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8</v>
      </c>
    </row>
    <row r="3" spans="1:3">
      <c r="A3" s="3" t="s">
        <v>108</v>
      </c>
    </row>
    <row r="4" spans="1:3">
      <c r="A4" s="4" t="s">
        <v>77</v>
      </c>
      <c r="B4" s="7" t="n">
        <v>-15808000</v>
      </c>
      <c r="C4" s="7" t="n">
        <v>-13195000</v>
      </c>
    </row>
    <row r="5" spans="1:3">
      <c r="A5" s="3" t="s">
        <v>109</v>
      </c>
    </row>
    <row r="6" spans="1:3">
      <c r="A6" s="4" t="s">
        <v>96</v>
      </c>
      <c r="B6" s="5" t="n">
        <v>556000</v>
      </c>
      <c r="C6" s="5" t="n">
        <v>505000</v>
      </c>
    </row>
    <row r="7" spans="1:3">
      <c r="A7" s="4" t="s">
        <v>110</v>
      </c>
      <c r="B7" s="5" t="n">
        <v>132000</v>
      </c>
      <c r="C7" s="5" t="n">
        <v>328000</v>
      </c>
    </row>
    <row r="8" spans="1:3">
      <c r="A8" s="4" t="s">
        <v>111</v>
      </c>
      <c r="B8" s="5" t="n">
        <v>0</v>
      </c>
      <c r="C8" s="5" t="n">
        <v>-92000</v>
      </c>
    </row>
    <row r="9" spans="1:3">
      <c r="A9" s="4" t="s">
        <v>112</v>
      </c>
      <c r="C9" s="5" t="n">
        <v>-1036000</v>
      </c>
    </row>
    <row r="10" spans="1:3">
      <c r="A10" s="3" t="s">
        <v>113</v>
      </c>
    </row>
    <row r="11" spans="1:3">
      <c r="A11" s="4" t="s">
        <v>30</v>
      </c>
      <c r="B11" s="5" t="n">
        <v>-20000</v>
      </c>
      <c r="C11" s="5" t="n">
        <v>391000</v>
      </c>
    </row>
    <row r="12" spans="1:3">
      <c r="A12" s="4" t="s">
        <v>31</v>
      </c>
      <c r="B12" s="5" t="n">
        <v>109000</v>
      </c>
      <c r="C12" s="5" t="n">
        <v>484000</v>
      </c>
    </row>
    <row r="13" spans="1:3">
      <c r="A13" s="4" t="s">
        <v>37</v>
      </c>
      <c r="B13" s="5" t="n">
        <v>623000</v>
      </c>
      <c r="C13" s="5" t="n">
        <v>-410000</v>
      </c>
    </row>
    <row r="14" spans="1:3">
      <c r="A14" s="4" t="s">
        <v>114</v>
      </c>
      <c r="B14" s="5" t="n">
        <v>614000</v>
      </c>
      <c r="C14" s="5" t="n">
        <v>-127000</v>
      </c>
    </row>
    <row r="15" spans="1:3">
      <c r="A15" s="4" t="s">
        <v>115</v>
      </c>
      <c r="B15" s="5" t="n">
        <v>-29000</v>
      </c>
      <c r="C15" s="5" t="n">
        <v>-14000</v>
      </c>
    </row>
    <row r="16" spans="1:3">
      <c r="A16" s="4" t="s">
        <v>116</v>
      </c>
      <c r="B16" s="5" t="n">
        <v>200000</v>
      </c>
      <c r="C16" s="5" t="n">
        <v>-329000</v>
      </c>
    </row>
    <row r="17" spans="1:3">
      <c r="A17" s="4" t="s">
        <v>117</v>
      </c>
      <c r="B17" s="5" t="n">
        <v>-13623000</v>
      </c>
      <c r="C17" s="5" t="n">
        <v>-13495000</v>
      </c>
    </row>
    <row r="18" spans="1:3">
      <c r="A18" s="3" t="s">
        <v>118</v>
      </c>
    </row>
    <row r="19" spans="1:3">
      <c r="A19" s="4" t="s">
        <v>119</v>
      </c>
      <c r="B19" s="5" t="n">
        <v>6800000</v>
      </c>
      <c r="C19" s="5" t="n">
        <v>6601000</v>
      </c>
    </row>
    <row r="20" spans="1:3">
      <c r="A20" s="4" t="s">
        <v>120</v>
      </c>
      <c r="B20" s="5" t="n">
        <v>-16474000</v>
      </c>
      <c r="C20" s="5" t="n">
        <v>-13404000</v>
      </c>
    </row>
    <row r="21" spans="1:3">
      <c r="A21" s="4" t="s">
        <v>121</v>
      </c>
      <c r="B21" s="5" t="n">
        <v>-49000</v>
      </c>
    </row>
    <row r="22" spans="1:3">
      <c r="A22" s="4" t="s">
        <v>122</v>
      </c>
      <c r="B22" s="5" t="n">
        <v>-3000</v>
      </c>
      <c r="C22" s="5" t="n">
        <v>-346000</v>
      </c>
    </row>
    <row r="23" spans="1:3">
      <c r="A23" s="4" t="s">
        <v>123</v>
      </c>
      <c r="B23" s="5" t="n">
        <v>-9726000</v>
      </c>
      <c r="C23" s="5" t="n">
        <v>-7149000</v>
      </c>
    </row>
    <row r="24" spans="1:3">
      <c r="A24" s="3" t="s">
        <v>124</v>
      </c>
    </row>
    <row r="25" spans="1:3">
      <c r="A25" s="4" t="s">
        <v>125</v>
      </c>
      <c r="B25" s="5" t="n">
        <v>13915000</v>
      </c>
      <c r="C25" s="5" t="n">
        <v>4075000</v>
      </c>
    </row>
    <row r="26" spans="1:3">
      <c r="A26" s="4" t="s">
        <v>126</v>
      </c>
      <c r="B26" s="5" t="n">
        <v>-13915000</v>
      </c>
      <c r="C26" s="5" t="n">
        <v>-4075000</v>
      </c>
    </row>
    <row r="27" spans="1:3">
      <c r="A27" s="4" t="s">
        <v>127</v>
      </c>
      <c r="B27" s="5" t="n">
        <v>5336000</v>
      </c>
      <c r="C27" s="5" t="n">
        <v>865000</v>
      </c>
    </row>
    <row r="28" spans="1:3">
      <c r="A28" s="4" t="s">
        <v>128</v>
      </c>
      <c r="B28" s="5" t="n">
        <v>18563000</v>
      </c>
    </row>
    <row r="29" spans="1:3">
      <c r="A29" s="4" t="s">
        <v>129</v>
      </c>
      <c r="B29" s="5" t="n">
        <v>159000</v>
      </c>
    </row>
    <row r="30" spans="1:3">
      <c r="A30" s="4" t="s">
        <v>130</v>
      </c>
      <c r="B30" s="5" t="n">
        <v>24058000</v>
      </c>
      <c r="C30" s="5" t="n">
        <v>865000</v>
      </c>
    </row>
    <row r="31" spans="1:3">
      <c r="A31" s="4" t="s">
        <v>131</v>
      </c>
      <c r="B31" s="5" t="n">
        <v>709000</v>
      </c>
      <c r="C31" s="5" t="n">
        <v>-19779000</v>
      </c>
    </row>
    <row r="32" spans="1:3">
      <c r="A32" s="4" t="s">
        <v>132</v>
      </c>
      <c r="B32" s="5" t="n">
        <v>10264000</v>
      </c>
      <c r="C32" s="5" t="n">
        <v>29096000</v>
      </c>
    </row>
    <row r="33" spans="1:3">
      <c r="A33" s="4" t="s">
        <v>133</v>
      </c>
      <c r="B33" s="5" t="n">
        <v>10973000</v>
      </c>
      <c r="C33" s="5" t="n">
        <v>9317000</v>
      </c>
    </row>
    <row r="34" spans="1:3">
      <c r="A34" s="3" t="s">
        <v>134</v>
      </c>
    </row>
    <row r="35" spans="1:3">
      <c r="A35" s="4" t="s">
        <v>78</v>
      </c>
      <c r="B35" s="7" t="n">
        <v>3951000</v>
      </c>
    </row>
    <row r="36" spans="1:3">
      <c r="A36" s="4" t="s">
        <v>135</v>
      </c>
      <c r="C36" s="7" t="n">
        <v>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06:23Z</dcterms:created>
  <dcterms:modified xmlns:dcterms="http://purl.org/dc/terms/" xmlns:xsi="http://www.w3.org/2001/XMLSchema-instance" xsi:type="dcterms:W3CDTF">2017-11-02T17:06:23Z</dcterms:modified>
</cp:coreProperties>
</file>